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Summary " sheetId="8" state="visible" r:id="rId8"/>
    <sheet xmlns:r="http://schemas.openxmlformats.org/officeDocument/2006/relationships" name="Inventories" sheetId="9" state="visible" r:id="rId9"/>
    <sheet xmlns:r="http://schemas.openxmlformats.org/officeDocument/2006/relationships" name="Debt Obligations" sheetId="10" state="visible" r:id="rId10"/>
    <sheet xmlns:r="http://schemas.openxmlformats.org/officeDocument/2006/relationships" name="Proceeds Investment Agreement O" sheetId="11" state="visible" r:id="rId11"/>
    <sheet xmlns:r="http://schemas.openxmlformats.org/officeDocument/2006/relationships" name="Fair Value Measurement" sheetId="12" state="visible" r:id="rId12"/>
    <sheet xmlns:r="http://schemas.openxmlformats.org/officeDocument/2006/relationships" name="Accrued Expenses" sheetId="13" state="visible" r:id="rId13"/>
    <sheet xmlns:r="http://schemas.openxmlformats.org/officeDocument/2006/relationships" name="Income Taxes" sheetId="14" state="visible" r:id="rId14"/>
    <sheet xmlns:r="http://schemas.openxmlformats.org/officeDocument/2006/relationships" name="Operating Lease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Common Stock Purchase Warrants" sheetId="18" state="visible" r:id="rId18"/>
    <sheet xmlns:r="http://schemas.openxmlformats.org/officeDocument/2006/relationships" name="Stockholders' Equity (Deficit)"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Nature of Business and Summar_2" sheetId="22" state="visible" r:id="rId22"/>
    <sheet xmlns:r="http://schemas.openxmlformats.org/officeDocument/2006/relationships" name="Nature of Business and Summar_3" sheetId="23" state="visible" r:id="rId23"/>
    <sheet xmlns:r="http://schemas.openxmlformats.org/officeDocument/2006/relationships" name="Inventories (Tables)" sheetId="24" state="visible" r:id="rId24"/>
    <sheet xmlns:r="http://schemas.openxmlformats.org/officeDocument/2006/relationships" name="Debt Obligations (Tables)" sheetId="25" state="visible" r:id="rId25"/>
    <sheet xmlns:r="http://schemas.openxmlformats.org/officeDocument/2006/relationships" name="Proceeds Investment Agreement_2" sheetId="26" state="visible" r:id="rId26"/>
    <sheet xmlns:r="http://schemas.openxmlformats.org/officeDocument/2006/relationships" name="Fair Value Measurement (Tables)" sheetId="27" state="visible" r:id="rId27"/>
    <sheet xmlns:r="http://schemas.openxmlformats.org/officeDocument/2006/relationships" name="Accrued Expenses (Tables)" sheetId="28" state="visible" r:id="rId28"/>
    <sheet xmlns:r="http://schemas.openxmlformats.org/officeDocument/2006/relationships" name="Operating Leases (Tables)" sheetId="29" state="visible" r:id="rId29"/>
    <sheet xmlns:r="http://schemas.openxmlformats.org/officeDocument/2006/relationships" name="Stock-Based Compensation (Table" sheetId="30" state="visible" r:id="rId30"/>
    <sheet xmlns:r="http://schemas.openxmlformats.org/officeDocument/2006/relationships" name="Common Stock Purchase Warrants " sheetId="31" state="visible" r:id="rId31"/>
    <sheet xmlns:r="http://schemas.openxmlformats.org/officeDocument/2006/relationships" name="Net Loss Per Share (Tables)" sheetId="32" state="visible" r:id="rId32"/>
    <sheet xmlns:r="http://schemas.openxmlformats.org/officeDocument/2006/relationships" name="Nature of Business and Summar_4" sheetId="33" state="visible" r:id="rId33"/>
    <sheet xmlns:r="http://schemas.openxmlformats.org/officeDocument/2006/relationships" name="Nature of Business and Summar_5" sheetId="34" state="visible" r:id="rId34"/>
    <sheet xmlns:r="http://schemas.openxmlformats.org/officeDocument/2006/relationships" name="Inventories (Details Narrative)" sheetId="35" state="visible" r:id="rId35"/>
    <sheet xmlns:r="http://schemas.openxmlformats.org/officeDocument/2006/relationships" name="Inventories - Schedule of Inven" sheetId="36" state="visible" r:id="rId36"/>
    <sheet xmlns:r="http://schemas.openxmlformats.org/officeDocument/2006/relationships" name="Debt Obligations (Details Narra" sheetId="37" state="visible" r:id="rId37"/>
    <sheet xmlns:r="http://schemas.openxmlformats.org/officeDocument/2006/relationships" name="Debt Obligations - Summary of S" sheetId="38" state="visible" r:id="rId38"/>
    <sheet xmlns:r="http://schemas.openxmlformats.org/officeDocument/2006/relationships" name="Debt Obligations - Summary of_2" sheetId="39" state="visible" r:id="rId39"/>
    <sheet xmlns:r="http://schemas.openxmlformats.org/officeDocument/2006/relationships" name="Debt Obligations - Schedule of " sheetId="40" state="visible" r:id="rId40"/>
    <sheet xmlns:r="http://schemas.openxmlformats.org/officeDocument/2006/relationships" name="Debt Obligations - Schedule o_2" sheetId="41" state="visible" r:id="rId41"/>
    <sheet xmlns:r="http://schemas.openxmlformats.org/officeDocument/2006/relationships" name="Debt Obligations - Summary of F" sheetId="42" state="visible" r:id="rId42"/>
    <sheet xmlns:r="http://schemas.openxmlformats.org/officeDocument/2006/relationships" name="Debt Obligations - Schedule o_3" sheetId="43" state="visible" r:id="rId43"/>
    <sheet xmlns:r="http://schemas.openxmlformats.org/officeDocument/2006/relationships" name="Proceeds Investment Agreement_3" sheetId="44" state="visible" r:id="rId44"/>
    <sheet xmlns:r="http://schemas.openxmlformats.org/officeDocument/2006/relationships" name="Proceeds Investment Agreement_4" sheetId="45" state="visible" r:id="rId45"/>
    <sheet xmlns:r="http://schemas.openxmlformats.org/officeDocument/2006/relationships" name="Proceeds Investment Agreement_5" sheetId="46" state="visible" r:id="rId46"/>
    <sheet xmlns:r="http://schemas.openxmlformats.org/officeDocument/2006/relationships" name="Proceeds Investment Agreement_6" sheetId="47" state="visible" r:id="rId47"/>
    <sheet xmlns:r="http://schemas.openxmlformats.org/officeDocument/2006/relationships" name="Proceeds Investment Agreement_7" sheetId="48" state="visible" r:id="rId48"/>
    <sheet xmlns:r="http://schemas.openxmlformats.org/officeDocument/2006/relationships" name="Fair Value Measurement - Financ" sheetId="49" state="visible" r:id="rId49"/>
    <sheet xmlns:r="http://schemas.openxmlformats.org/officeDocument/2006/relationships" name="Fair Value Measurement - Fair V" sheetId="50" state="visible" r:id="rId50"/>
    <sheet xmlns:r="http://schemas.openxmlformats.org/officeDocument/2006/relationships" name="Accrued Expenses - Schedule of " sheetId="51" state="visible" r:id="rId51"/>
    <sheet xmlns:r="http://schemas.openxmlformats.org/officeDocument/2006/relationships" name="Accrued Expenses - Schedule o_2" sheetId="52" state="visible" r:id="rId52"/>
    <sheet xmlns:r="http://schemas.openxmlformats.org/officeDocument/2006/relationships" name="Income Taxes (Details Narrative" sheetId="53" state="visible" r:id="rId53"/>
    <sheet xmlns:r="http://schemas.openxmlformats.org/officeDocument/2006/relationships" name="Operating Leases (Details Narra" sheetId="54" state="visible" r:id="rId54"/>
    <sheet xmlns:r="http://schemas.openxmlformats.org/officeDocument/2006/relationships" name="Operating Leases - Schedule of " sheetId="55" state="visible" r:id="rId55"/>
    <sheet xmlns:r="http://schemas.openxmlformats.org/officeDocument/2006/relationships" name="Operating Leases - Schedule o_2" sheetId="56" state="visible" r:id="rId56"/>
    <sheet xmlns:r="http://schemas.openxmlformats.org/officeDocument/2006/relationships" name="Operating Leases - Schedule o_3" sheetId="57" state="visible" r:id="rId57"/>
    <sheet xmlns:r="http://schemas.openxmlformats.org/officeDocument/2006/relationships" name="Commitments and Contingencies (" sheetId="58" state="visible" r:id="rId58"/>
    <sheet xmlns:r="http://schemas.openxmlformats.org/officeDocument/2006/relationships" name="Stock-Based Compensation (Detai" sheetId="59" state="visible" r:id="rId59"/>
    <sheet xmlns:r="http://schemas.openxmlformats.org/officeDocument/2006/relationships" name="Stock-Based Compensation - Summ" sheetId="60" state="visible" r:id="rId60"/>
    <sheet xmlns:r="http://schemas.openxmlformats.org/officeDocument/2006/relationships" name="Stock-Based Compensation - Shar" sheetId="61" state="visible" r:id="rId61"/>
    <sheet xmlns:r="http://schemas.openxmlformats.org/officeDocument/2006/relationships" name="Stock-Based Compensation - Su_2" sheetId="62" state="visible" r:id="rId62"/>
    <sheet xmlns:r="http://schemas.openxmlformats.org/officeDocument/2006/relationships" name="Stock-Based Compensation - Sche" sheetId="63" state="visible" r:id="rId63"/>
    <sheet xmlns:r="http://schemas.openxmlformats.org/officeDocument/2006/relationships" name="Common Stock Purchase Warrant_2" sheetId="64" state="visible" r:id="rId64"/>
    <sheet xmlns:r="http://schemas.openxmlformats.org/officeDocument/2006/relationships" name="Common Stock Purchase Warrant_3" sheetId="65" state="visible" r:id="rId65"/>
    <sheet xmlns:r="http://schemas.openxmlformats.org/officeDocument/2006/relationships" name="Common Stock Purchase Warrant_4" sheetId="66" state="visible" r:id="rId66"/>
    <sheet xmlns:r="http://schemas.openxmlformats.org/officeDocument/2006/relationships" name="Stockholders' Equity (Deficit) " sheetId="67" state="visible" r:id="rId67"/>
    <sheet xmlns:r="http://schemas.openxmlformats.org/officeDocument/2006/relationships" name="Net Loss Per Share - Calculatio" sheetId="68" state="visible" r:id="rId68"/>
    <sheet xmlns:r="http://schemas.openxmlformats.org/officeDocument/2006/relationships" name="Subsequent Events (Details Narr"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2, 2020</t>
        </is>
      </c>
    </row>
    <row r="3">
      <c r="A3" s="3" t="inlineStr">
        <is>
          <t>Cover [Abstract]</t>
        </is>
      </c>
    </row>
    <row r="4">
      <c r="A4" s="4" t="inlineStr">
        <is>
          <t>Entity Registrant Name</t>
        </is>
      </c>
      <c r="B4" s="4" t="inlineStr">
        <is>
          <t>DIGITAL ALLY INC</t>
        </is>
      </c>
    </row>
    <row r="5">
      <c r="A5" s="4" t="inlineStr">
        <is>
          <t>Entity Central Index Key</t>
        </is>
      </c>
      <c r="B5" s="4" t="inlineStr">
        <is>
          <t>0001342958</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6581600</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0</t>
        </is>
      </c>
    </row>
    <row r="3">
      <c r="A3" s="3" t="inlineStr">
        <is>
          <t>Debt Disclosure [Abstract]</t>
        </is>
      </c>
    </row>
    <row r="4">
      <c r="A4" s="4" t="inlineStr">
        <is>
          <t>Debt Obligations</t>
        </is>
      </c>
      <c r="B4" s="4" t="inlineStr">
        <is>
          <t>NOTE 3. DEBT OBLIGATIONS Debt obligations is comprised of the following:
June 30, 2020 December 31, 2019
Payroll protection program loan (PPP) $ 1,418,900 $ —
Economic injury disaster loan (EIDL) 150,000 —
2019 Secured convertible notes, at fair value — 1,593,809
Unsecured promissory notes payable, less unamortized discount of $-0- and $66,061 at June 30, 2020 and December 31, 2019, respectively — 233,939
Debt obligations 1,568,900 1,827,748
Less: current maturities of debt obligations 552,258 1,827,748
Debt obligations, long-term $ 1,016,642 $ — Debt obligations mature as follows as of June
30, 2020:
June 30, 2020
2020 (July 1, 2020 to December 31, 2020) $ 68,241
2021 948,391
2022 401,321
2023 3,166
2024 3,286
2025 and thereafter 144,495
Total $ 1,568,900 2020 Small Business Administration Notes On April 4, 2020, the Company
issued a promissory note in connection with the receipt of the PPP Loan of $1,418,900 under the SBA’s PPP Program under the
CARES Act. The PPP Loan has a two-year term and bears interest at a rate of 1.0% per annum. Monthly principal and interest payments
are deferred for six months after the date of disbursement and total $79,850.57 per month thereafter. The PPP Loan may be prepaid
at any time prior to maturity with no prepayment penalties. The promissory note contains events of default and other provisions
customary for a loan of this type. The PPP provides that the PPP Loan may be partially or wholly forgiven if the funds are used
for certain qualifying expenses as described in the CARES Act. The Company intends to use the majority of the PPP Loan amount for
qualifying expenses and to apply for forgiveness of the PPP Loan in accordance with the terms of the CARES Act. On May 12, 2020 the Company
received $150,000 in loan funding from the SBA under the EIDL program administered by the SBA, which program was expanded pursuant
to the recently enacted CARES Act. The EIDL is evidenced by a promissory note, dated May 8, 2020, in the original principal
amount of $150,000 with the SBA, the lender. Under the terms of the
note issued under the EIDL program, interest accrues on the outstanding principal at the rate of 3.75% per annum. The term of such
note is thirty years, though it may be payable sooner upon an event of default under such note. Monthly principal and interest
payments are deferred for twelve months after the date of disbursement and total $731.00 per month thereafter. Such note may be
prepaid in part or in full, at any time, without penalty. 2019 Secured Convertible Notes On August 5, 2019, the
Company, entered into a securities purchase agreement with several accredited investors providing for the issuance of (i) the Company’s
8% secured convertible notes due August 4, 2020 with a principal face amount of $2,777,777.78, which convertible notes are, subject
to certain conditions, convertible into 1,984,126 shares of the Company’s common stock, at a price per share of $1.40 (the
“2019 Convertible Notes”); (ii) five-year warrants to purchase an aggregate of 571,428 shares of Common Stock at an
exercise price of $1.8125, which warrants are immediately exercisable upon issuance and on a cashless basis if the Warrants have
not been registered 180 days after the date of issuance; and (iii) the issuance of shares of common stock equal to 5% of the aggregate
purchase price of the convertible notes, with an aggregate value of $125,000 (the “Commitment Shares”). The accredited
investors purchased the foregoing securities for an aggregate cash purchase price of $2,500,000. Under the purchase agreement,
the convertible notes and warrants contain provisions whereby the accredited investors are prohibited from exercising their rights
to convert the notes or exercise the warrants if, as a result of such conversion or exercise, such holder, together with its affiliates,
would own more than 4.99% of the total number of shares of the Company’s common stock outstanding immediately after giving
effect to such exercise. However, the investors may increase or decrease such percentage to any other percentage not in excess
of 9.99%, provided that any increase in such percentage shall not be effective until 61 days after such notice to the Company. The Company elected to
account for the secured convertible notes on the fair value basis. Therefore, the Company determined the fair value of the (1)
secured convertible notes, (2) the Commitment Shares and (3) the common stock purchase warrants which yielded estimated fair values
of the secured convertible notes including their embedded derivatives, the Commitment Shares and the detachable common stock purchase
warrants. The following represents the resulting fair value as determined on August 5, 2019, the date of origination:
Secured convertible notes $ 1,845,512
Common stock issued as Commitment Shares 118,749
Common stock purchase warrants 535,739
Gross cash proceeds $ 2,500,000 During the six months ended
June 30, 2020, the holders of the 2019 Convertible Notes exercised their right to convert principal balances aggregating $1,259,074
into equity. In addition, the Company paid regular monthly principal payments totaling $172,839 during the six months ended June
30, 2020 and on March 3, 2020, the Company exercised its right to prepay in cash the remaining outstanding principal balance aggregating
$574,341. There remains no outstanding 2019 Convertible Notes as of June 30, 2020 as a result of these conversions and prepayments. Under the fair value basis,
the Company determines the fair value of the secured convertible notes and adjusts the carrying value of the secured convertible
notes at each reporting date with the resulting charge or credit being reflected in the condensed consolidated statement of operations.
Following is an analysis of the activity in the secured convertible notes during the six months ended June 30, 2020:
Amount
Balance at December 31, 2019 $ 1,593,809
Principal repaid during the period by issuance of common stock (1,259,074 )
Principal repaid during the period by payment of cash (747,180 )
Change in fair value of secured convertible note during the period 412,445
Balance at June 30, 2020 $ — Following is a range of
certain estimates and assumptions utilized as of December 31, 2019 to determine the fair value of secured convertible notes:
December 31, 2019
Assumptions
Volatility – range 115 %
Risk-free rate 1.60 %
Contractual term 0.6 years
Calibrated stock price $ 1.06
Debt yield 123.6 % 2020 Secured Convertible Notes On April 17, 2020, the
Company entered into a securities purchase agreement with several accredited investors providing for the issuance of (i) the Company’s
8% secured convertible notes due April 16, 2021 with a principal face amount of $1,666,666, which convertible notes are, subject
to certain conditions, convertible into 1,650,164 shares of the Company’s common stock, at a price per share of $1.01 (the
“2020 Convertible Notes”), and (ii) five-year warrants to purchase an aggregate of 1,237,624 shares of Common Stock
at an exercise price of $1.31, which warrants are immediately exercisable upon issuance and on a cashless basis if the Warrants
have not been registered 180 days after the date of issuance. The accredited investors purchased the foregoing securities for an
aggregate cash purchase price of $1,500,000. Under the purchase agreement,
the convertible notes and warrants contain provisions whereby the accredited investors are prohibited from exercising their rights
to convert the notes or exercise the warrants if, as a result of such conversion or exercise, such holder, together with its affiliates,
would own more than 4.99% of the total number of shares of the Company’s common stock outstanding immediately after giving
effect to such exercise. However, the investors may increase or decrease such percentage to any other percentage not in excess
of 9.99%, provided that any increase in such percentage shall not be effective until 61 days after such notice to the Company. The Company elected to
account for the secured convertible notes on the fair value basis. Therefore, the Company determined the fair value of the secured
convertible notes and the common stock purchase warrants which yielded estimated fair values of the secured convertible notes including
their embedded derivatives and the detachable common stock purchase warrants. The following represents the resulting fair value
as determined on April 17, 2020, the date of origination:
Secured convertible notes $ 778,859
Common stock purchase warrants 721,141
Gross cash proceeds $ 1,500,000 During the six months ended
June 30, 2020, the holders of the 2020 Convertible Notes exercised their right to convert principal balances aggregating $1,665,666
into equity. In addition, on June 12, 2020, the Company exercised its right to prepay in cash the remaining outstanding principal
balance aggregating $1,000. There remains no outstanding 2020 Convertible notes as of June 30, 2020 as a result of these conversions
and prepayments. Under the fair value basis,
the Company determines the fair value of the secured convertible notes and adjusts the carrying value of the secured convertible
notes at each reporting date with the resulting charge or credit being reflected in the condensed consolidated statement of operations.
Following is an analysis of the activity in the secured convertible notes during the six months ended June 30, 2020:
Amount
Balance at December 31, 2019 $ —
Issuance of 2020 convertible notes at fair value 778,859
Principal repaid during the period by issuance of common stock (1,665,666 )
Principal repaid during the period by payment of cash (1,000 )
Change in fair value of secured convertible note during the period 887,807
Balance at June 30, 2020 $ — Following is a range of
certain estimates and assumptions utilized as of the April 17, 2020 issuance date to determine the fair value of secured convertible
notes:
April 17, 2020
Assumptions
Volatility – range 90 %
Risk-free rate 0.36 %
Contractual term 1.0 years
Stock price $ 0.92
Debt yield 132.2 % Unsecured Promissory Notes Payable On December 23, 2019, the
Company, borrowed $300,000 under an unsecured note payable to a private, third-party lender. The promissory note bore interest
at the rate of 8% per annum with principal and accrued interest payable on or before its maturity date of March 31, 2020 (this
note was repaid in full on May 6, 2020). The Company granted the lender warrants exercisable to purchase a total of 107,000 shares
of its common stock at an exercise price of $1.40 per share until December 23, 2024. The Company allocated $71,869 of the proceeds
of the promissory note to additional paid-in-capital, which represented the grant date relative fair value of the warrants issued
to the lender. The discount was amortized to interest expense ratably over the term of the promissory note which approximates the
effective interest method. The amortization of discount resulted in $66,061 of the discount amortized to interest expense during
the six months ended June 30, 2020. On January 17, 2020, the
Company, borrowed $100,000 under an unsecured note payable to a private, third-party lender. The promissory note bore interest
at the rate of 8% per annum with principal and accrued interest payable on or before its maturity date of April 17, 2020. The Company
granted the lender warrants exercisable to purchase a total of 35,750 shares of its common stock at an exercise price of $1.40
per share until January 17, 2025. The Company allocated $20,806 of the proceeds of the promissory note to additional paid-in-capital,
which represented the grant date relative fair value of the warrants issued to the lender. The note was repaid in full on March
12, 2020 and the discount was amortized to interest expense through the date of payment. The amortization of discount resulted
in $20,806 of the discount amortized to interest expense during the six months ended June 30, 2020. Unsecured Promissory Notes Payable –
Related party During February and April
2020, the Company borrowed a total of $319,000 from the Company’s Chairman, CEO &amp; President under an unsecured promissory
note bearing interest at 6% through its May 28, 2020 maturity date. The proceeds from the note were used for general corporate
purposes. The principal balance and related accrued interest was paid in full during the six months ended June 30, 2020. Total
interest accrued and paid on this note was $5,23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ceeds Investment Agreement Obligation</t>
        </is>
      </c>
      <c r="B1" s="2" t="inlineStr">
        <is>
          <t>6 Months Ended</t>
        </is>
      </c>
    </row>
    <row r="2">
      <c r="B2" s="2" t="inlineStr">
        <is>
          <t>Jun. 30, 2020</t>
        </is>
      </c>
    </row>
    <row r="3">
      <c r="A3" s="3" t="inlineStr">
        <is>
          <t>Proceeds Investment Agreement Obligation</t>
        </is>
      </c>
    </row>
    <row r="4">
      <c r="A4" s="4" t="inlineStr">
        <is>
          <t>Proceeds Investment Agreement Obligation</t>
        </is>
      </c>
      <c r="B4" s="4" t="inlineStr">
        <is>
          <t>NOTE 4. PROCEEDS INVESTMENT AGREEMENT OBLIGATION The proceeds investment agreement obligations
is comprised of the following:
June 30, 2020 December 31, 2019
Proceeds investment agreement, at fair value $ 3,615,000 $ 6,500,000
Less: Current portion (3,615,000 ) —
Proceeds investment agreement, at fair value - Long-term $ — $ 6,500,000 On July 31, 2018, the Company
entered into a Proceeds Investment Agreement (the “PIA”) with Brickell Key Investments LP (“BKI”), pursuant
to which BKI funded an aggregate of $500,000 (the “First Tranche”) to be used (i) to fund the Company’s litigation
proceedings relating to the infringement of certain patent assets listed in the PIA and (ii) to repay the Company’s existing
debt obligations and for certain working capital purposes set forth in the PIA. Pursuant to the PIA, BKI was granted an option
to provide the Company with an additional $9.5 million, at BKI’s sole discretion (the “Second Tranche”). On August
21, 2018, BKI exercised its option on the Second Tranche for $9.5 million which completed the $10.0 million funding. Pursuant to the PIA and
in consideration for the $10.0 million in funding, the Company agreed to assign to BKI (i) 100% of all gross, pre-tax
monetary recoveries paid by any defendant(s) to the Company or its affiliates agreed to in a settlement or awarded in judgment
in connection with the patent assets, plus any interest paid in connection therewith by such defendant(s) (the “Patent Assets
Proceeds”), up to the minimum return (as defined in the PIA) and (ii) if BKI has not received its minimum return by the earlier
of a liquidity event (as defined in the PIA) and July 31, 2020, then the Company agreed to assign to BKI 100% of the Patent Asset
Proceeds until BKI has received an amount equal to the minimum return on $4.0 million. Pursuant to the PIA, the
Company granted BKI (i) a senior security interest in the Patent Assets, the claims (as defined in the PIA) and the Patent Assets
Proceeds until such time as the minimum return is paid, in which case, the security interest on the patent assets, the claims and
the Patent Assets Proceeds will be released, and (ii) a senior security interest in all other assets of the Company until such
time as the minimum return is paid on $4.0 million, in which case, the security interest on such other assets will be released. The security interest is
enforceable by BKI if the Company is in default under the PIA which would occur if (i) the Company fails, after five (5) days’
written notice, to pay any due amount payable to BKI under the PIA, (ii) the Company fails to comply with any provision of the
PIA or any other agreement or document contemplated under the PIA Agreement, (iii) the Company becomes insolvent or insolvency
proceedings are commenced (and not subsequently discharged) with respect to the Company, (iv) the Company’s creditors commence
actions against the Company (which are not subsequently discharged) that affect material assets of the Company, (v) the Company,
without BKI’s consent, incurs indebtedness other than immaterial ordinary course indebtedness up to $500,000, (vi) the Company
fails, within five (5) business days following the closing of the second tranche, to fully satisfy its obligations to certain holders
of the Company’s senior secured convertible promissory notes listed in the PIA and fails to obtain unconditional releases
from such holders as to the Company’s obligations to such holders and the security interests in the Company held by such
holders or (vii) there is an uncured non-compliance of the Company’s obligations or misrepresentations by the Company under
the PIA. Under the PIA, the Company
issued BKI a warrant to purchase up to 465,712 shares of the Company’s common stock (the “PIA Warrant”), at an
exercise price of $2.60 per share provided that the holder of the PIA Warrant will be prohibited from exercising the PIA Warrant
if, as a result of such exercise, such holder, together with its affiliates, would own more than 4.99% of the total number of shares
of the Company’s common stock outstanding immediately after giving effect to such exercise. However, such holder may increase
or decrease such percentage to any other percentage not in excess of 9.99%, provided that any increase in such percentage shall
not be effective until 61 days after such notice to the Company. The PIA Warrant is exercisable for five years from the date of
issuance and is exercisable on a cashless exercise basis if there is no effective registration statement. No contractual registration
rights were given. The Company elected to
account for the PIA on the fair value basis. Therefore, the Company determined the fair value of the PIA and PIA Warrants which
yielded estimated fair values of the PIA including their embedded derivatives and the detachable PIA Warrants as follows:
Proceeds investment agreement $ 9,067,513
Common stock purchase warrants 932,487
Gross cash proceeds $ 10,000,000 The Company utilized a
probability weighted present value of expected patent asset proceeds for the litigation involving both Axon Enterprises, Inc. (“Axon,”
formerly known as Taser International, Inc.) and WatchGuard (see Note 9 – “Commitments and Contingencies”)
June 30, 2020 December 31, 2019
Discount rate 15.13% -15.18% 3.0% -16.6%
Expected term to patent asset proceeds payment 0.33 years – 3.75 .06 - .29 years 0.58 years - 4 years
Probability of success 90.0 % 5.9% -38.5%
Estimated minimum return payable to BKI $ 4 million $ 21 million
Negotiation discount 0.0 % 43.3 % In May 2019, the Company
settled its patent infringement litigation with WatchGuard whereby it received a lump-sum payment of $6.0 million as further described
in Note 9 – “Commitments and Contingencies” The following represents
activity in the PIA during the six months ended June 30, 2020:
Beginning balance as of December 31, 2019 $ 6,500,000
Repayment of obligation —
Change in the fair value during the period (2,885,000 )
Ending balance as of June 30, 2020 $ 3,615,000 Based on the recent unfavorable
decisions by the United States Court of Appeals for the Tenth Circuit (see Note 9 – “Commitments and Contingencies”) (See Note 14 – “Subsequent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 [Abstract]</t>
        </is>
      </c>
    </row>
    <row r="4">
      <c r="A4" s="4" t="inlineStr">
        <is>
          <t>Fair Value Measurement</t>
        </is>
      </c>
      <c r="B4" s="4" t="inlineStr">
        <is>
          <t xml:space="preserve">NOTE 5. FAIR VALUE MEASUREMENT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following table represents
the Company’s hierarchy for its financial assets and liabilities measured at fair value on a recurring basis as of June 30,
2020 and December 31, 2019:
June 30, 2020
Level 1 Level 2 Level 3 Total
Liabilities:
Secured convertible notes $ — $ — $ — $ —
Proceeds investment agreement obligation — — 3,615,000 3,615,000
$ — $ — $ 3,615,000 $ 3,615,000
December 31, 2019
Level 1 Level 2 Level 3 Total
Liabilities:
Secured convertible notes $ — $ — $ 1,593,809 $ 1,593,809
Proceeds investment agreement obligation — — 6,500,000 6,500,000
$ — $ — $ 8,093,809 $ 8,093,809 The following table represents the change in
Level 3 tier value measurements:
2019 2020
Secured Secured Proceeds
Convertible Convertible Investment
Notes Notes Agreement Total
Balance, December 31, 2019 $ 1,593,809 $ — $ 6,500,000 $ 8,093,809
Issuance of secured convertible debt — 778,859 — 778,859
Conversion of secured convertible debentures (1,259,074 ) (1,665,666 ) — (2,924,740 )
Repayment of secured convertible notes (747,180 ) (1,000 ) — (748,180 )
Change in fair value of secured convertible debentures and proceeds investment agreement 412,445 887,807 (2,885,000 ) (1,548,748 )
Balance, June 30, 2020 $ — $ — $ 3,615,000 $ 3,61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0</t>
        </is>
      </c>
    </row>
    <row r="3">
      <c r="A3" s="3" t="inlineStr">
        <is>
          <t>Payables and Accruals [Abstract]</t>
        </is>
      </c>
    </row>
    <row r="4">
      <c r="A4" s="4" t="inlineStr">
        <is>
          <t>Accrued Expenses</t>
        </is>
      </c>
      <c r="B4" s="4" t="inlineStr">
        <is>
          <t xml:space="preserve">NOTE 6. ACCRUED EXPENSES Accrued expenses comprised
of the following at June 30, 2020 and December 31, 2019:
June 30, 2020 December 31, 2019
Accrued warranty expense $ 30,711 $ 17,838
Accrued litigation costs 250,000 295,000
Accrued sales commissions 25,772 28,480
Accrued payroll and related fringes 181,970 233,254
Accrued insurance 60,894 78,579
Accrued sales returns and allowances 10,267 18,258
Accrued sales taxes 43,900 50,136
Other 235,233 124,336
$ 838,747 $ 845,881 Accrued warranty expense
comprised of the following for the six months ended June 30, 2020:
Beginning balance $ 17,838
Provision for warranty expense 52,796
Charges applied to warranty reserve (39,923 )
Ending balance $ 30,7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7. INCOME TAXES The effective tax rate
for the six months ended June 30, 2020 and 2019 varied from the expected statutory rate due to the Company continuing to provide
a 100% valuation allowance on net deferred tax assets. The Company determined that it was appropriate to continue the full valuation
allowance on net deferred tax assets as of June 30, 2020 primarily because of the Company’s history of operating losses. The Company has incurred
operating losses in recent years and it continues to be in a three-year cumulative loss position at June 30, 2020. Accordingly,
the Company determined there was not sufficient positive evidence regarding its potential for future profits to outweigh the negative
evidence of our three-year cumulative loss position under the guidance provided in ASC 740. Therefore, it determined to continue
to provide a 100% valuation allowance on its net deferred tax assets. The Company expects to continue to maintain a full valuation
allowance until it determines that it can sustain a level of profitability that demonstrates its ability to realize these assets.
To the extent the Company determines that the realization of some or all of these benefits is more likely than not based upon expected
future taxable income, a portion or all of the valuation allowance will be reversed. As of June 30, 2020, it had approximately
$66,925,000 of net operating loss carryforwards and $1,795,000 of research and development tax credit carryforwards as determined
on December 31, 2019 available to offset future net taxabl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0</t>
        </is>
      </c>
    </row>
    <row r="3">
      <c r="A3" s="3" t="inlineStr">
        <is>
          <t>Leases [Abstract]</t>
        </is>
      </c>
    </row>
    <row r="4">
      <c r="A4" s="4" t="inlineStr">
        <is>
          <t>Operating Leases</t>
        </is>
      </c>
      <c r="B4" s="4" t="inlineStr">
        <is>
          <t xml:space="preserve">NOTE 8. OPERATING LEASES On May 13, 2020, the Company
entered into an operating lease for new warehouse and office space which will serve as its new principal executive
office and primary business location. The terms of the lease include no base rent for the first six months and monthly payments
ranging from $12,398 to $13,693 thereafter, with a termination date of December 2026. The Company is responsible for property taxes,
utilities, insurance and its proportionate share of common area costs related to its new location. The Company took possession
of the leased facilities on June 15, 2020. The remaining lease term for the Company’s office and warehouse operating lease
as of June 30, 2020 was seventy-eight months. The Company’s previous office and warehouse space lease expired in April 2020
and the Company paid holdover rent for the time period until it moved to and commenced occupying the new space on June 15, 2020. The Company entered into
an operating lease with a third party in October 2019 for copiers used for office and warehouse purposes. The terms of the lease
include 48 monthly payments of $1,598 with a maturity date of October 2023. The Company has the option to purchase the equipment
at maturity for its estimated fair market value at that point in time. The remaining lease term for the Company’s copier
operating lease as of June 30, 2020 was 40 months. Lease expense related
to the office space and copier operating leases were recorded on a straight-line basis over their respective lease terms. Total
lease expense was $252,290 for the six months ended June 30, 2020. The discount rate implicit
within the Company’s operating leases was not generally determinable and therefore it determined the discount rate
based on its incremental borrowing rate on the information available at commencement date. As of commencement date, the operating
lease liabilities reflect a weighted average discount rate of 8%. The following sets forth
the operating lease right of use assets and liabilities as of June 30, 2020:
Assets:
Operating lease right of use assets $ 769,635
Liabilities:
Operating lease obligations-Long-term portion $ 731,334
Operating lease obligations-Current portion $ 44,308
Total operating lease obligations $ 775,642 The components of lease
expense were as follows for the six months ended June 30, 2020:
Selling, general and administrative expenses $ 252,290 Following are the minimum
lease payments for each year and in total.
Year ending December 31:
2020 (July 1, to December 31, 2020) $ 21,986
2021 169,691
2022 172,666
2023 172,542
2024 159,703
Thereafter 310,259
Total undiscounted minimum future lease payments 1,006,847
Imputed interest (231,205 )
Total operating lease liability $ 775,6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9. COMMITMENTS AND CONTINGENCIES COVID-19
pandemic The
World Health Organization has declared the outbreak of COVID-19, or coronavirus, which began in December 2019, a pandemic and the
U.S. federal government has declared it a national emergency. Our business, financial condition, results of operations and cash
flows could be materially and adversely affected by the effects of COVID-19. The global spread of COVID-19 has already created
significant volatility, uncertainty and economic disruption in the markets in which we operate. Governments, public institutions,
and other organizations in countries and localities where cases of COVID-19 have been detected are taking certain emergency measures
to mitigate its spread, including implementing travel restrictions and closing factories, schools, public buildings, and businesses.
While the full impact of this outbreak is not yet known, we are closely monitoring the spread of COVID-19 and continually assessing
its potential effects on our business. The
extent to which our results are affected by COVID-19 will largely depend on future developments which cannot be accurately predicted,
including the duration and scope of the pandemic, governmental and business responses to the pandemic and the impact on the global
economy, our customers’ demand for our products and services, and our ability to provide our products and services, particularly
as result of our employees working remotely and/or the closure of certain offices and facilities. Litigation. From time to time, we are
notified that we may be a party to a lawsuit or that a claim is being made against us. It is our policy to not disclose the specifics
of any claim or threatened lawsuit until the summons and complaint are actually served on us. After carefully assessing the claim,
and assuming we determine that we are not at fault or we disagree with the damages or relief demanded, we vigorously defend any
lawsuit filed against us. We record a liability when losses are deemed probable and reasonably estimable. When losses are deemed
reasonably possible but not probable, we determine whether it is possible to provide an estimate of the amount of the loss or range
of possible losses for the claim, if material for disclosure. In evaluating matters for accrual and disclosure purposes, we take
into consideration factors such as our historical experience with matters of a similar nature, the specific facts and circumstances
asserted, the likelihood of our prevailing, the availability of insurance, and the severity of any potential loss. We reevaluate
and update accruals as matters progress over time. While the ultimate resolution
is unknown, based on the information currently available, we do not expect that these lawsuits will individually, or in the aggregate,
have a material adverse effect to our results of operations, financial condition and cash flows. However, the outcome of any litigation
is inherently uncertain and there can be no assurance that any expense, liability or damages that may ultimately result from the
resolution of these matters will be covered by our insurance or will not be in excess of amounts recognized or provided by insurance
coverage and will not have a material adverse effect on our operating results, financial condition or cash flows. Axon The Company owns U.S. Patent
No. 9,253,452 (the “ ‘452 Patent”), which generally covers the automatic activation and coordination of multiple
recording devices in response to a triggering event, such as a law enforcement officer activating the light bar on the vehicle. The Company filed suit on
January 15, 2016 in the U.S. District Court for the District of Kansas (the “U.S. District Court”) (Case No: 2:16-cv-02032)
against Axon, alleging willful patent infringement against Axon’s body camera product line and Signal auto-activation product.
The Company is seeking both monetary damages and a permanent injunction against Axon for infringement of the ‘452 Patent. In December 2016 and January
2017, Axon filed two petitions for Inter Partes The U.S. District Court
litigation was temporarily stayed following the filing of the petitions for IPR. However, on November 17, 2017, the U.S. District
Court of Kansas rejected Axon’s request to maintain the stay. With this ruling, the parties proceeded towards trial, after
which the parties filed motions for summary judgment on January 31, 2019. On June 17, 2019, the U.S.
District Court granted Axon’s motion for summary judgment that Axon did not infringe on the Company’s patent and dismissed
the case. The U.S. District Court’s ruling did not find that the ‘452 Patent was invalid. It also did not
address any other issue, such as whether the Company’s requested damages were appropriate, and it did not impact the Company’s
ability to file additional lawsuits to hold other competitors accountable for patent infringement. This ruling solely related to
an interpretation of the Company’s claims as they relate to Axon and was unrelated to the supplemental briefing the Company
filed on its damages claim and the WatchGuard settlement. Those issues are separate and the U.S. District Court’s ruling
on the motion for summary judgment had nothing to do with the Company’s damages request. The Company filed an opening
appeal brief on August 26, 2019 with the U.S. Court of Appeals for the Tenth Circuit (the “Court of Appeals”), appealing
the U.S. District Court’s granting of Axon’s motion for summary judgment. Axon responded by filing a responsive brief
on November 6, 2019 and we then filed a reply brief responding to Axon on November 27, 2019. The Court of Appeals scheduled oral
arguments on our appeal of the U.S. District Court’s summary judgment ruling on April 6, 2020. This appeal was intended to
address the Company’s position that the U.S. District Court incorrectly dismissed our claims against Axon. If the Court of
Appeals overturns the ruling of the U.S. District Court, the case will be remanded to the U.S District Court before a new judge.
On March 12, 2020, the panel of judges for the Court of Appeals issued an order cancelling the oral arguments previously set for
April 6, 2020, having determined that the appeal will be decided solely based on the parties’ briefs. On April 22, 2020,
a three-judge panel of the United States Court of Appeals denied our appeal and affirmed the District Court’s previous decision
to grant Axon summary judgment. On May 22, 2020, we filed a petition for panel rehearing requesting that we be granted a rehearing
of our appeal of the U.S. District Court’s summary judgment ruling. Furthermore, we requested that we be given an opportunity
to make our case through oral argument in front of the three-judge panel of the Court of Appeals, which was also denied. The Company
is reviewing its alternatives at this point. WatchGuard On May 27, 2016, the Company
filed suit against WatchGuard (Case No. 2:16-cv-02349-JTM-JPO) alleging patent infringement based on WatchGuard’s VISTA Wifi
and 4RE In-Car product lines. On May 13, 2019, the parties
resolved the dispute and executed a settlement agreement in the form of a Release and License Agreement. The litigation has been
dismissed as a result of this settlement. The Release and License
Agreement contains the following key terms:
● WatchGuard paid Digital Ally a one-time, lump settlement payment of $6,000,000.
● Digital Ally granted WatchGuard a perpetual covenant not to sue if WatchGuard’s products incorporate agreed-upon modified recording functionality. Digital Ally also granted WatchGuard a license to the ‘292 Patent and the ‘452 Patent (and related patents, now existing and yet-to-issue) through December 31, 2023. The parties agreed to negotiate in good faith to attempt to resolve any alleged infringement that occurs after the license period expires.
● The parties further agreed to release each other from all claims or liabilities pre-existing the settlement.
● As part of the settlement, the parties agreed that WatchGuard made no admission that it infringed any of Digital Ally’s patents. Upon receipt of the $6,000,000
the parties filed a joint motion to dismiss the lawsuit with the court, which was granted. NASDAQ LISTING. On
July 11, 2019, we were officially notified by The Nasdaq Stock Market LLC that, for the In
accordance with Nasdaq Listing Rule 5810(c)(3)(C), we had 180 calendar days, or until January 7, 2020, to regain compliance with
the MVLS Rule, or in the alternative, the minimum stockholders’ equity requirement of $2,500,000. To regain compliance with
the MVLS Rule, the minimum MVLS for our Common Stock must have been at least $35 million for a minimum of 10 consecutive business
days at any time during this 180-day period. If we failed to regain compliance with either the MVLS Rule or the minimum stockholders’
equity requirement by January 7, 2020, we could have been delisted from Nasdaq. On January 8, 2020, we
received a determination letter from the staff of The Nasdaq Stock Market LLC stating
that we had not regained compliance with the MVLS Standard, since our Common Stock was below the $35 million minimum MVLS requirement
for continued listing on Nasdaq under the MLVS Rule and had not been at least $35 million for a minimum of 10 consecutive business
days at any time during the 180-day grace period granted to us. Pursuant to the Letter, unless we requested a hearing to appeal
this determination by January 15, 2020, our Common Stock would have been delisted from Nasdaq, trading of our Common Stock would
have been suspended at the opening of business on January 17, 2020, and a Form 25-NSE would have been filed with the SEC, which
would have removed our Common Stock from listing and registration on Nasdaq. On January 13, 2020, we
requested a hearing before the Nasdaq Hearings Panel to appeal the Letter and a hearing
was held on February 20, 2020, when we appeared before the Panel to discuss our plan to regain compliance, including, but not limited
to, complying with Nasdaq Listing Rule 5550(b)(1), which is the minimum stockholders equity
standard for continued listing, which requires that companies listed on Nasdaq maintain a minimum of $2,500,000 in stockholders ). On March 6, 2020, we received written notice from
the Panel indicating that, based on the plan of compliance that we had presented at such hearing, the Panel granted our request
for the continued listing of our Common Stock on Nasdaq, subject to, among other things, us keeping the Staff updated on the progress
of our compliance plan and ultimately being able to evidence shareholder equity in an amount greater than or equal to $2,500,000
in accordance with Rule 5550(b)(1) no later than June 30, 2020. During this time, our Common Stock remained listed and trading
on Nasdaq. On
June 4, 2020 and June 10, 2020, we consummated underwritten public offerings, pursuant to underwriting agreements and raised aggregate
gross proceeds of approximately $11.3 million, before underwriting discounts and commissions and other estimated expenses of such
offerings. As a result of such offerings, we achieved compliance with and
on June 18, 2020 we received written notice from the Staff stating that we had regained compliance with such rule
and the matter is now closed. On
April 22, 2020, we received a written notification from the Nasdaq Stock Market LLC indicating that we were not in compliance with
Nasdaq Listing Rule 5550(a)(2), as the closing bid price for our Common Stock was below $1.00 per share for the last thirty (30)
consecutive business days. Pursuant to Nasdaq Listing Rule 5810(c)(3)(A), we were granted a 180-calendar day compliance period
to regain compliance with the minimum bid price requirement. Subsequently, the 180-day grace period to regain compliance with such
minimum bid price requirement under applicable Nasdaq Stock Market LLC rules was extended due to the global market impact caused
by COVID-19. More specifically, the Nasdaq Stock Market LLC has stated that the compliance periods for any company previously notified
about non-compliance will be suspended effective April 16, 2020, through June 30, 2020. On July 1, 2020, companies not in
compliance would receive the balance of any pending compliance period exception to come back into compliance with such minimum
bid price requirement. As a result of this extension, we had until December 28, 2020, to regain compliance with such minimum bid
price requirement. During the compliance period, our Common Stock would still continue to be listed and traded on Nasdaq. To regain
compliance, the closing bid price of the Common Stock had to have met or exceeded $1.00 per share for at least ten (10) consecutive
business days by December 28, 2020. On June 11 2020, our Common Stock met such
minimum bid price requirement, as the closing sale price of our Common Stock had equaled or exceeded $1.00 per share on Nasdaq
at the close of each trading day since May 29, 2020, and we received written notice from the Staff stating that the Company regained
compliance with such requirement and the matter is now 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 xml:space="preserve">NOTE 10. STOCK-BASED COMPENSATION The Company recorded pretax
compensation expense related to the grant of stock options and restricted stock issued of $376,738 and $585,195 for the three months
ended June 30, 2020 and 2019 and $688,415 and $1,310,393 for the six months ended June 30, 2020 and 2019, respectively. As of June 30, 2020, the
Company had adopted seven separate stock option and restricted stock plans: (i) the 2005 Stock Option and Restricted Stock Plan
(the “2005 Plan”), (ii) the 2006 Stock Option and Restricted Stock Plan (the “2006 Plan”), (iii) the 2007
Stock Option and Restricted Stock Plan (the “2007 Plan”), (iv) the 2008 Stock Option and Restricted Stock Plan (the
“2008 Plan”), (v) the 2011 Stock Option and Restricted Stock Plan (the “2011 Plan”), (vi) the 2013 Stock
Option and Restricted Stock Plan (the “2013 Plan”), (vii) the 2015 Stock Option and Restricted Stock Plan (the “2015
Plan”) and (vii) the 2018 Stock Option and Restricted Stock Plan (the “2018 Plan”). The 2005 Plan, 2006 Plan,
2007 Plan, 2008 Plan, 2011 Plan, 2013 Plan, 2015 Plan and 2018 Plan are referred to as the “Plans.” These Plans permit the
grant of stock options or restricted stock to its employees, non-employee directors and others for up to a total of 4,175,000 shares
of common stock. The 2005 Plan terminated during 2015 with 19,678 shares not awarded or underlying options, which shares are now
unavailable for issuance. Stock options granted under the 2005 Plan that remain unexercised and outstanding as of June 30, 2020
total 7,563. The 2006 Plan terminated during 2016 with 25,849 shares not awarded or underlying options, which shares are now unavailable
for issuance. Stock options granted under the 2006 Plan that remain unexercised and outstanding as of June 30, 2020 total 39,750.
The 2007 Plan terminated during 2017 with 89,651 shares not awarded or underlying options, which shares are now unavailable for
issuance. Stock options granted under the 2007 Plan that remain unexercised and outstanding as of June 30, 2020 total 5,000. The
2008 Plan terminated during 2018 with 9,249 shares not awarded or underlying options, which shares are now unavailable for issuance.
Stock options granted under the 2008 Plan that remain unexercised and outstanding as of June 30, 2020 total 31,250. Our Board of Directors
adopted the 2020 Stock Option and Restricted Stock Plan (the “2020 Plan”) on June 30, 2020. At the annual meeting of
the Company’s stockholders to be held on September 9, 2020 (the “Annual Meeting”) the Company is asking its stockholders
to approve the 2020 Plan and the reservation of 1,500,000 shares of common stock issuable under the 2020 Plan. The 2020 Plan would
authorize us to issue 1,500,000 shares of Common Stock upon exercise of options and grant of restricted stock awards. No options
have been granted under the 2020 Plan to date. The 2020 Plan would also authorize us to grant (i) to the key employees incentive
stock options to purchase shares of Common Stock and non-qualified stock options to purchase shares of Common Stock and restricted
stock awards and (ii) to non-employee directors and consultants non-qualified stock options and restricted stock. As of June 30,
2020, approximately 78 employees, two executive officers, and three non-employee directors were eligible to participate in the
2020 Plan. The Company believes that
such awards better align the interests of our employees with those of its stockholders. Option awards have been granted with an
exercise price equal to the market price of its stock at the date of grant with such option awards generally vesting based on the
completion of continuous service and having ten-year contractual terms. These option awards typically provide for accelerated vesting
if there is a change in control (as defined in the Plans). The Company has registered all shares of common stock that are issuable
under its Plans with the SEC, except for shares of Common Stock issuable under the 2020 Plan, which the Company expects to register
after the Annual Meeting, if the 2020 Plan is approved by the Company’s stockholders. A total of 1,437 shares remained available
for awards under the various Plans (other than the 2020 Plan) as of June 30, 2020, and a total of 1,500,000 shares of Common Stock
remained available for awards under the 2020 Plan as of June 30, 2020, which awards are not available for grant until the 2020
Plan is approved by the Company’s stockholders at the Annual Meeting, or which awards are terminable if such approval is
not obtained, depending on the type of award available under the 2020 Plan. The fair value of each
option award is estimated on the date of grant using a Black-Scholes option valuation model. Activity in the various
Plans during the six months ended June 30, 2020:
Options
Number of Shares
Weighted Average Exercise Price
Outstanding at December 31, 2019 589,125 $ 3.74
Granted — —
Exercised (1,875 ) 4.16
Forfeited (3,937 ) (12.14 )
Outstanding at June 30, 2020 583,313 $ 3.69
Exercisable at June 30, 2020 583,313 $ 3.69 The fair value of each
option award is estimated on the date of grant using a Black-Scholes option valuation model. The total estimated grant date fair
value stock options issued during the six months ended June 30, 2020 was $-0- as there were no grants during that period. The Plans allow for the
cashless exercise of stock options. This provision allows the option holder to surrender/cancel options with an intrinsic value
equivalent to the purchase/exercise price of other options exercised. There were no shares surrendered pursuant to cashless exercises
during the six months ended June 30, 2020 and 2019. At June 30, 2020, the aggregate
intrinsic value of options outstanding was approximately $187,800 and the aggregate intrinsic value of options exercisable was
approximately $187,800. No options were exercised in the six months ended June 30, 2019. As of June 30, 2020, the
unrecognized portion of stock compensation expense on all existing stock options was $-0-. The following table summarizes
the range of exercise prices and weighted average remaining contractual life for outstanding and exercisable options under the
Company’s option plans as of June 30, 2020:
Outstanding options Exercisable options
Exercise price range
Number of options
Weighted average remaining contractual life
Number of options
Weighted average remaining contractual life
$ 0.01 to $3.49 470,313 7.9 years 470,313 7.9 years
$ 3.50 to $4.99 64,000 3.8 years 64,000 3.8 years
$ 5.00 to $6.49 — — years — — years
$ 6.50 to $7.99 7,250 1.3 years 7,250 1.3 years
$ 8.00 to $9.99 2,500 0.9 years 2,500 0.9 years
$ 10.00 to $19.99 39,250 0.5 years 39,250 0.5 years
583,313 6.8 years 583,313 6.8 years Restricted stock
grants. A summary of all restricted
stock activity under the equity compensation plans for the six months ended June 30, 2020 is as follows:
Number of Restricted shares
Weighted average grant date fair value
Nonvested balance, January 1, 2020 514,875 $ 2.97
Granted 665,500 1.05
Vested (410,375 ) (2.14 )
Forfeited (35,250 ) (1.84 )
Nonvested balance, June 30, 2020 734,750 $ 1.75 The Company estimated the
fair market value of these restricted stock grants based on the closing market price on the date of grant. As of June 30, 2020,
there were $505,271 of total unrecognized compensation costs related to all remaining non-vested restricted stock grants, which
will be amortized over the next 18 months in accordance with their respective vesting scale. The nonvested balance of
restricted stock vests as follows:
Years ended
Number of shares
2020 (April 1, 2020 through December 31, 2020) 13,125
2021 480,250
2022 241,3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Purchase Warrants</t>
        </is>
      </c>
      <c r="B1" s="2" t="inlineStr">
        <is>
          <t>6 Months Ended</t>
        </is>
      </c>
    </row>
    <row r="2">
      <c r="B2" s="2" t="inlineStr">
        <is>
          <t>Jun. 30, 2020</t>
        </is>
      </c>
    </row>
    <row r="3">
      <c r="A3" s="3" t="inlineStr">
        <is>
          <t>Equity [Abstract]</t>
        </is>
      </c>
    </row>
    <row r="4">
      <c r="A4" s="4" t="inlineStr">
        <is>
          <t>Common Stock Purchase Warrants</t>
        </is>
      </c>
      <c r="B4" s="4" t="inlineStr">
        <is>
          <t xml:space="preserve">NOTE 11. COMMON STOCK PURCHASE WARRANTS The Company has issued
common stock purchase warrants in conjunction with various debt and equity issuances. The warrants are either immediately exercisable,
or have a delayed initial exercise date, no more than six months from their respective issue date and allow the holders to purchase
up to 3,393,364 shares of common stock at $1.40 to $16.50 per share as of June 30, 2020. The warrants expire from July 15, 2020
through January 17, 2025 and allow for cashless exercise. The following table summarizes
information about shares issuable under warrants outstanding during the six months ended June 30, 2020:
Warrants
Weighted average exercise price
Vested Balance, January 1, 2020 4,824,573 $ 5.15
Granted 1,273,374 1.31
Exercised (2,704,583 ) (1.95 )
Cancelled — —
Vested Balance, June 30, 2020 3,393,364 $ 6.26 The total intrinsic value
of all outstanding warrants aggregated $295,836 as of June 30, 2020 and the weighted average remaining term is 21.8 months. During the six months ended
June 30, 2020, warrants to purchase 2,686,582 common shares were exercised for cash proceeds of $5,203,122 and warrants
to purchase 18,000 common shares were exercised on a cashless basis through the forfeiture of 10,715 common shares. The following table summarizes
the range of exercise prices and weighted average remaining contractual life for outstanding and exercisable warrants to purchase
common shares as of June 30, 2020:
Outstanding and exercisable warrants
Exercise price Number of warrants
Weighted average remaining contractual life
$ 2.60 465,712 3.1 years
$ 3.00 316,800 2.8 years
$ 3.36 166,667 1.7 years
$ 3.36 566,666 2.7 years
$ 3.65 167,000 2.0 years
$ 3.75 25,753 2.1 years
$ 5.00 800,000 1.5 years
$ 13.43 879,766 0.6 years
$ 16.50 5,000 0.1 years
3,393,364 1.8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0</t>
        </is>
      </c>
    </row>
    <row r="3">
      <c r="A3" s="3" t="inlineStr">
        <is>
          <t>Equity [Abstract]</t>
        </is>
      </c>
    </row>
    <row r="4">
      <c r="A4" s="4" t="inlineStr">
        <is>
          <t>Stockholders' Equity (Deficit)</t>
        </is>
      </c>
      <c r="B4" s="4" t="inlineStr">
        <is>
          <t>NOTE 12. STOCKHOLDERS’ EQUITY (DEFICIT) Underwritten Public Offerings On March 3, 2020, the Company
entered into an underwriting agreement with Aegis Capital Corp., as the representative of the underwriters and sole book-running
manager, pursuant to which the Company agreed to sell to the underwriters in a firm commitment underwritten public offering (the
“Offering”) an aggregate of 2,521,740 shares of the Company’s common stock at a public price of $1.15 per share.
The Company also granted the underwriters a forty-five (45)-day option to purchase up to an additional 378,261 shares of common
stock to cover over-allotments, if any. The Offering was registered and the common stock was issued pursuant to the Company’s
effective shelf registration statement on Form S-3 (File No. 333-225227), which was initially filed with the SEC on May 25, 2018
and was declared effective on June 6, 2018. The underwriting agreement
contained customary representations, warranties and agreements by the Company, customary conditions to closing, indemnification
obligations of the Company and the Underwriters. The Underwriters received discounts and commissions of seven percent (7%) of the
gross cash proceeds received by the Company from the sale of the common stock in the Offering. In addition, the Company agreed
to pay the Underwriters (a) a non-accountable expense reimbursement of 1% of the gross proceeds received and (b) “road show”
expenses, diligence fees and the fees and expenses of the Underwriters’ legal counsel not to exceed $50,000. The net proceeds
to the Company from the Offering totaled approximately $2,502,136, after deducting underwriting discounts and commissions and estimated
expenses payable by the Company. On June 2, 2020, the Company
entered into an underwriting agreement with Aegis Capital Corp., as the representative of the underwriters and sole book-running
manager, pursuant to which the Company agreed to sell to the underwriters in a firm commitment underwritten public offering an
aggregate of 3,090,909 shares of the Company’s common stock, at a public price of $1.65 per share (the “June 2 nd nd nd On June 8, 2020, the Underwriters
fully exercised their over-allotment option to acquire the June 2 nd nd he Company The underwriting agreement
contained customary representations, warranties and agreements by the Company, customary conditions to closing, indemnification
obligations of the Company and the Underwriters. The Underwriters received discounts and commissions of seven percent (7%) of the
gross cash proceeds received by the Company from the sale of the common shares in the June 2 nd nd On June 8, 2020, the Company
entered into an underwriting agreement with Aegis Capital Corp., as the representative of the underwriters and sole book-running
manager, pursuant to which the Company agreed to sell to the underwriters in a firm commitment underwritten public offering an
aggregate of 2,325,581 shares of common stock at a public price of $2.15 per share (the “June 8 th th th On June 10, 2020, the Underwriters
fully exercised their over-allotment option to acquire the June 8 th th he Company The underwriting agreement
contained customary representations, warranties and agreements by the Company, customary conditions to closing, indemnification
obligations of the Company and the Underwriters. The Underwriters received discounts and commissions of seven percent (7%) of the
gross cash proceeds received by the Company from the sale of the common shares in the June 8 th th 2020 Issuances of Restricted Common Stock On January 3, 2020, the
board of directors approved the grant of 530,050 shares of restricted common stock to officers and employees of the Company. Such
shares will generally vest one-half on January 2, 2021 and one half on January 2, 2022, provided that each grantee remains an officer
or employee on such dates. In April 17, 2020 the Compensation
Committee of the Board of Directors of the Company determined that the cash portion of the annual base salaries of the Company’s
President and Chief Executive Officer, and the Company’s Chief Financial Officer, Treasurer and Secretary, would be reduced
to annual rates of $150,000 each for the balance of 2020 commencing May 1, 2020. The Committee also decided
that the reduction of the base annual salaries of Company’s President and Chief Executive Officer, and the Company’s
Chief Financial Officer, Treasurer and Secretary, for 2020, which totaled $69,231 and $55,384, respectively, as of May 1, 2020
was paid through the issuance of shares of restricted stock under the 2018 Stock Option and Restricted Stock Plan with the Company
paying the applicable federal and state taxes on such amounts. Accordingly, the Company issued the Company’s President and
Chief Executive Officer, and the Company’s Chief Financial Officer, Treasurer and Secretary 75,250 shares and 60,200 shares,
respectively, effective April 17, 2020 based on a closing price of $0.92 per share on such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16165550</v>
      </c>
      <c r="C3" s="6" t="n">
        <v>359685</v>
      </c>
    </row>
    <row r="4">
      <c r="A4" s="4" t="inlineStr">
        <is>
          <t>Accounts receivable-trade, less allowance for doubtful accounts of $123,224 - 2020 and 2019</t>
        </is>
      </c>
      <c r="B4" s="5" t="n">
        <v>1080884</v>
      </c>
      <c r="C4" s="5" t="n">
        <v>1071018</v>
      </c>
    </row>
    <row r="5">
      <c r="A5" s="4" t="inlineStr">
        <is>
          <t>Accounts receivable-other</t>
        </is>
      </c>
      <c r="B5" s="5" t="n">
        <v>538350</v>
      </c>
      <c r="C5" s="5" t="n">
        <v>514730</v>
      </c>
    </row>
    <row r="6">
      <c r="A6" s="4" t="inlineStr">
        <is>
          <t>Inventories, net</t>
        </is>
      </c>
      <c r="B6" s="5" t="n">
        <v>4752285</v>
      </c>
      <c r="C6" s="5" t="n">
        <v>5280412</v>
      </c>
    </row>
    <row r="7">
      <c r="A7" s="4" t="inlineStr">
        <is>
          <t>Income tax refund receivable, current</t>
        </is>
      </c>
      <c r="B7" s="5" t="n">
        <v>44650</v>
      </c>
      <c r="C7" s="5" t="n">
        <v>44650</v>
      </c>
    </row>
    <row r="8">
      <c r="A8" s="4" t="inlineStr">
        <is>
          <t>Prepaid expenses</t>
        </is>
      </c>
      <c r="B8" s="5" t="n">
        <v>574456</v>
      </c>
      <c r="C8" s="5" t="n">
        <v>381090</v>
      </c>
    </row>
    <row r="9">
      <c r="A9" s="4" t="inlineStr">
        <is>
          <t>Total current assets</t>
        </is>
      </c>
      <c r="B9" s="5" t="n">
        <v>23156175</v>
      </c>
      <c r="C9" s="5" t="n">
        <v>7651585</v>
      </c>
    </row>
    <row r="10">
      <c r="A10" s="4" t="inlineStr">
        <is>
          <t>Furniture, fixtures and equipment, net</t>
        </is>
      </c>
      <c r="B10" s="5" t="n">
        <v>208291</v>
      </c>
      <c r="C10" s="5" t="n">
        <v>197063</v>
      </c>
    </row>
    <row r="11">
      <c r="A11" s="4" t="inlineStr">
        <is>
          <t>Intangible assets, net</t>
        </is>
      </c>
      <c r="B11" s="5" t="n">
        <v>431006</v>
      </c>
      <c r="C11" s="5" t="n">
        <v>413268</v>
      </c>
    </row>
    <row r="12">
      <c r="A12" s="4" t="inlineStr">
        <is>
          <t>Operating lease right of use assets</t>
        </is>
      </c>
      <c r="B12" s="5" t="n">
        <v>769635</v>
      </c>
      <c r="C12" s="5" t="n">
        <v>122459</v>
      </c>
    </row>
    <row r="13">
      <c r="A13" s="4" t="inlineStr">
        <is>
          <t>Other assets</t>
        </is>
      </c>
      <c r="B13" s="5" t="n">
        <v>452519</v>
      </c>
      <c r="C13" s="5" t="n">
        <v>532500</v>
      </c>
    </row>
    <row r="14">
      <c r="A14" s="4" t="inlineStr">
        <is>
          <t>Total assets</t>
        </is>
      </c>
      <c r="B14" s="5" t="n">
        <v>25017626</v>
      </c>
      <c r="C14" s="5" t="n">
        <v>8916875</v>
      </c>
    </row>
    <row r="15">
      <c r="A15" s="3" t="inlineStr">
        <is>
          <t>Current liabilities:</t>
        </is>
      </c>
    </row>
    <row r="16">
      <c r="A16" s="4" t="inlineStr">
        <is>
          <t>Accounts payable</t>
        </is>
      </c>
      <c r="B16" s="5" t="n">
        <v>1535865</v>
      </c>
      <c r="C16" s="5" t="n">
        <v>2339985</v>
      </c>
    </row>
    <row r="17">
      <c r="A17" s="4" t="inlineStr">
        <is>
          <t>Accrued expenses</t>
        </is>
      </c>
      <c r="B17" s="5" t="n">
        <v>838747</v>
      </c>
      <c r="C17" s="5" t="n">
        <v>845881</v>
      </c>
    </row>
    <row r="18">
      <c r="A18" s="4" t="inlineStr">
        <is>
          <t>Operating lease obligations - Current</t>
        </is>
      </c>
      <c r="B18" s="5" t="n">
        <v>44308</v>
      </c>
      <c r="C18" s="5" t="n">
        <v>159160</v>
      </c>
    </row>
    <row r="19">
      <c r="A19" s="4" t="inlineStr">
        <is>
          <t>Contract liabilities - Current</t>
        </is>
      </c>
      <c r="B19" s="5" t="n">
        <v>1756402</v>
      </c>
      <c r="C19" s="5" t="n">
        <v>1707943</v>
      </c>
    </row>
    <row r="20">
      <c r="A20" s="4" t="inlineStr">
        <is>
          <t>Proceeds investment agreement obligation, at fair value - Current</t>
        </is>
      </c>
      <c r="B20" s="5" t="n">
        <v>3615000</v>
      </c>
      <c r="C20" s="4" t="inlineStr">
        <is>
          <t xml:space="preserve"> </t>
        </is>
      </c>
    </row>
    <row r="21">
      <c r="A21" s="4" t="inlineStr">
        <is>
          <t>Debt obligations - Current</t>
        </is>
      </c>
      <c r="B21" s="5" t="n">
        <v>552258</v>
      </c>
      <c r="C21" s="5" t="n">
        <v>1827748</v>
      </c>
    </row>
    <row r="22">
      <c r="A22" s="4" t="inlineStr">
        <is>
          <t>Income taxes payable</t>
        </is>
      </c>
      <c r="B22" s="5" t="n">
        <v>1158</v>
      </c>
      <c r="C22" s="5" t="n">
        <v>5934</v>
      </c>
    </row>
    <row r="23">
      <c r="A23" s="4" t="inlineStr">
        <is>
          <t>Total current liabilities</t>
        </is>
      </c>
      <c r="B23" s="5" t="n">
        <v>8343738</v>
      </c>
      <c r="C23" s="5" t="n">
        <v>6886651</v>
      </c>
    </row>
    <row r="24">
      <c r="A24" s="3" t="inlineStr">
        <is>
          <t>Long-term liabilities:</t>
        </is>
      </c>
    </row>
    <row r="25">
      <c r="A25" s="4" t="inlineStr">
        <is>
          <t>Proceeds investment agreement obligation, at fair value - Long-term</t>
        </is>
      </c>
      <c r="B25" s="4" t="inlineStr">
        <is>
          <t xml:space="preserve"> </t>
        </is>
      </c>
      <c r="C25" s="5" t="n">
        <v>6500000</v>
      </c>
    </row>
    <row r="26">
      <c r="A26" s="4" t="inlineStr">
        <is>
          <t>Operating lease obligation - Long-term</t>
        </is>
      </c>
      <c r="B26" s="5" t="n">
        <v>731334</v>
      </c>
      <c r="C26" s="5" t="n">
        <v>44460</v>
      </c>
    </row>
    <row r="27">
      <c r="A27" s="4" t="inlineStr">
        <is>
          <t>Debt obligations - Long-term</t>
        </is>
      </c>
      <c r="B27" s="5" t="n">
        <v>1016642</v>
      </c>
      <c r="C27" s="4" t="inlineStr">
        <is>
          <t xml:space="preserve"> </t>
        </is>
      </c>
    </row>
    <row r="28">
      <c r="A28" s="4" t="inlineStr">
        <is>
          <t>Contract liabilities - Long-term</t>
        </is>
      </c>
      <c r="B28" s="5" t="n">
        <v>1580085</v>
      </c>
      <c r="C28" s="5" t="n">
        <v>1803143</v>
      </c>
    </row>
    <row r="29">
      <c r="A29" s="4" t="inlineStr">
        <is>
          <t>Total liabilities</t>
        </is>
      </c>
      <c r="B29" s="5" t="n">
        <v>11671799</v>
      </c>
      <c r="C29" s="5" t="n">
        <v>15234254</v>
      </c>
    </row>
    <row r="30">
      <c r="A30" s="4" t="inlineStr">
        <is>
          <t>Commitments and contingencies</t>
        </is>
      </c>
      <c r="B30" s="4" t="inlineStr">
        <is>
          <t xml:space="preserve"> </t>
        </is>
      </c>
      <c r="C30" s="4" t="inlineStr">
        <is>
          <t xml:space="preserve"> </t>
        </is>
      </c>
    </row>
    <row r="31">
      <c r="A31" s="3" t="inlineStr">
        <is>
          <t>Stockholders' Equity (Deficit):</t>
        </is>
      </c>
    </row>
    <row r="32">
      <c r="A32" s="4" t="inlineStr">
        <is>
          <t>Common stock, $0.001 par value per share; 50,000,000 shares authorized; shares issued: 26,645,118 - June 30, 2020 and 12,079,095 - December 31, 2019</t>
        </is>
      </c>
      <c r="B32" s="5" t="n">
        <v>26645</v>
      </c>
      <c r="C32" s="5" t="n">
        <v>12079</v>
      </c>
    </row>
    <row r="33">
      <c r="A33" s="4" t="inlineStr">
        <is>
          <t>Additional paid in capital</t>
        </is>
      </c>
      <c r="B33" s="5" t="n">
        <v>105697031</v>
      </c>
      <c r="C33" s="5" t="n">
        <v>83216387</v>
      </c>
    </row>
    <row r="34">
      <c r="A34" s="4" t="inlineStr">
        <is>
          <t>Treasury stock, at cost (63,518 shares)</t>
        </is>
      </c>
      <c r="B34" s="5" t="n">
        <v>-2157226</v>
      </c>
      <c r="C34" s="5" t="n">
        <v>-2157226</v>
      </c>
    </row>
    <row r="35">
      <c r="A35" s="4" t="inlineStr">
        <is>
          <t>Accumulated deficit</t>
        </is>
      </c>
      <c r="B35" s="5" t="n">
        <v>-90220623</v>
      </c>
      <c r="C35" s="5" t="n">
        <v>-87388619</v>
      </c>
    </row>
    <row r="36">
      <c r="A36" s="4" t="inlineStr">
        <is>
          <t>Total stockholders' equity (deficit)</t>
        </is>
      </c>
      <c r="B36" s="5" t="n">
        <v>13345827</v>
      </c>
      <c r="C36" s="5" t="n">
        <v>-6317379</v>
      </c>
    </row>
    <row r="37">
      <c r="A37" s="4" t="inlineStr">
        <is>
          <t>Total liabilities and stockholders' equity (deficit)</t>
        </is>
      </c>
      <c r="B37" s="6" t="n">
        <v>25017626</v>
      </c>
      <c r="C37" s="6" t="n">
        <v>89168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NOTE 13. NET LOSS PER SHARE The calculation of the
weighted average number of shares outstanding and loss per share outstanding for the three and six months ended June 30, 2020 and
2019 are as follows:
Three Months Ended June 30,
Six Months Ended June 30,
2020 2019 2020 2019
Numerator for basic and diluted income per share – Net loss $ (497,894 ) $ (387,730 ) $ (2,832,004 ) $ (3,592,904 )
Denominator for basic loss per share – weighted average shares outstanding 18,976,724 11,305,248 16,430,214 11,124,222
Dilutive effect of shares issuable under stock options and warrants outstanding — — — —
Denominator for diluted loss per share – adjusted weighted average shares outstanding 18,976,724 11,305,248 16,430,214 11,124,222
Net loss per share:
Basic $ (0.03 ) $ (0.03 ) $ (0.17 ) $ (0.32 )
Diluted $ (0.03 ) $ (0.03 ) $ (0.17 ) $ (0.32 ) Basic loss per share is
based upon the weighted average number of common shares outstanding during the period. For the three and six months ended June
30, 2020 and 2019, all shares issuable upon conversion of convertible debt and the exercise of outstanding stock options and warrants
were antidilutive, and, therefore, not included in the computation of diluted income (los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NOTE 14. SUBSEQUENT EVENTS Warehouse Building
Acquisition Proceeds Investment
Agreement Termination Agreement. - Note 4 — “Proceeds Investment
Agreement Obligation”). Under the terms of the
Termination Agreement, upon payment of $1,250,000 by the Company to BKI both parties agreed to terminate the PIA and to release
each other from any further liability thereunder. Such $1,250,000 payment was made on July 22, 2020. In addition to the $1,250,000
payment, the Company further agreed to pay BKI the following: (a) a contingent payment in the amount of $2,750,000 following the
closing of an asset purchase, membership interest purchase, or similar transaction between the Company and a specified third-party
(the “Purchase Transaction”) and (b) any and all future proceeds received from Watchguard and its successors and assigns
by the Company for WatchGuard’s use of U.S. Patent Nos. 8,781,292 and 9,253,452. For clarity, the Company and BKI further
agreed that the payment of the contingent payment would only be due and payable upon the closing of the specified Purchase Transaction
and the relevant contingent payment portion of the Termination Agreement, and any obligations stemming therefrom, would automatically
terminate if the specified Purchase Transaction is abandoned prior to its closing, including its failure to close within three
years from the date of the Termination Agreement. The specified Purchase Transaction has not yet occurred and there is no binding
agreement to complete such Purchase Transaction. Shelf Registration
Statement on Form S-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Nature of Operations</t>
        </is>
      </c>
      <c r="B4" s="4" t="inlineStr">
        <is>
          <t>Nature of Operations: Digital Ally, Inc. its
wholly-owned subsidiaries, Digital Ally International, Inc. and Shield Products, LLC (collectively, “Digital Ally,”
“Digital,” the “Company”) produces digital video imaging, storage products and disinfectant and related
safety products for use in law enforcement, security and commercial applications. The Company’s products include in-car digital
video/audio recorders contained in a rear-view mirror for use in law enforcement and commercial fleets; a system that provides
its law enforcement customers with audio/video surveillance from multiple vantage points and hands-free automatic activation of
body-worn cameras and in-car video systems; a miniature digital video system designed to be worn on an individual’s body;
and cloud storage solutions. The Company has recently added two new lines of branded products: (1) the ThermoVu™ line, which
is a line of self-contained temperature monitoring stations that provides alerts and controls facility access when an individual’s
temperature exceeds a pre-set threshold and (2) the Shield™ disinfectant and cleanser line, which is for use against viruses
and bacteria and which we began offering to the Company’s law enforcement and commercials customers beginning late in the
second quarter of 2020. Both product lines are manufactured by third parties. In addition, the Company has active research and
development programs to adapt its technologies to other applications. It can integrate electronic, radio, computer, mechanical,
and multi-media technologies to create unique solutions to address needs in a variety of other industries and markets, including
mass transit, school bus, taxicab and the military. The Company sells its products to law enforcement agencies, private security
customers and organizations and consumer and commercial fleet operators through direct sales domestically and third-party distributors
internationally. The Company was originally
incorporated in Nevada on December 13, 2000 as Vegas Petra, Inc. and had no operations until 2004. On November 30, 2004, Vegas
Petra, Inc. entered into a Plan of Merger with Digital Ally, Inc., at which time the merged entity was renamed Digital Ally, Inc.</t>
        </is>
      </c>
    </row>
    <row r="5">
      <c r="A5" s="4" t="inlineStr">
        <is>
          <t>Basis of Presentation</t>
        </is>
      </c>
      <c r="B5" s="4" t="inlineStr">
        <is>
          <t>Basis of Presentation: The condensed consolidated
financial statements have been prepared in accordance with generally accepted accounting principles in the United States for interim
financial information and with the instructions to Form 10-Q and Article 8 of Regulation S-X. Accordingly, they do not include
all the information and footnotes required by generally accepted accounting principles in the United States for complete financial
statements. In the opinion of management, all adjustments (consisting of normal recurring accruals) considered necessary for a
fair presentation have been included. Operating results for the three and six month period ended June 30, 2020 are not necessarily
indicative of the results that may be expected for the year ending December 31, 2020. The balance sheet at December
31, 2019 has been derived from the audited financial statements at that date but does not include all the information and footnotes
required by generally accepted accounting principles in the United States for complete financial statements. For further information,
refer to the audited financial statements and footnotes included in the Company’s annual report on Form 10-K for the year
ended December 31, 2019 and the unaudited financial statements and footnotes included in the Company’s quarterly report on
Form 10-Q for the quarter ended March 31, 2020.</t>
        </is>
      </c>
    </row>
    <row r="6">
      <c r="A6" s="4" t="inlineStr">
        <is>
          <t>COVID-19 Pandemic</t>
        </is>
      </c>
      <c r="B6" s="4" t="inlineStr">
        <is>
          <t>COVID-19 pandemic: The
World Health Organization has declared the outbreak of COVID-19, or coronavirus, which began in December 2019, a pandemic and the
U.S. federal government has declared it a national emergency. The COVID-19 pandemic had a negative impact on our revenues in the
first and second quarters of 2020 and we expect
it will adversely affect our business and operations during the remainder of 2020. While its full and continued impact cannot be
determined at present, we do expect it will have a material adverse effect on our future business, financial condition, results
of operations, and cash flows. The global spread of COVID-19 has already created significant volatility, uncertainty and economic
disruption in the markets in which we operate. Governments, public institutions, and other organizations in countries and localities
where cases of COVID-19 have been detected are taking certain emergency measures to mitigate its spread, including implementing
travel restrictions and closing factories, schools, public buildings, and businesses. We are closely monitoring the spread of COVID-19
and continually assessing its potential effects on our business. In response to the impact that the COVID-19 pandemic and other
future pandemics may have on the Company’s customers and legacy products, the Company has recently added two new lines of
branded products: (1) the ThermoVu™ which is a line of self-contained temperature monitoring stations that provides alerts
and controls facility access when an individual’s temperature exceeds a pre-set threshold and (2) the Shield™ disinfectant
and cleanser line which is for use against viruses and bacteria and which we began offering to the Company’s law enforcement
and commercials customers beginning late in the second quarter of 2020. The
extent to which our future results are affected by COVID-19 will largely depend on future developments that cannot be accurately
predicted, including the duration and scope of the pandemic, governmental and business responses to the pandemic and the impact
on the global economy, our customers’ demand for our products and services, and our ability to provide our products and services,
particularly as result of our employees working remotely and/or the closure of certain offices and facilities.</t>
        </is>
      </c>
    </row>
    <row r="7">
      <c r="A7" s="4" t="inlineStr">
        <is>
          <t>Management's Liquidity Plan and Going Concern</t>
        </is>
      </c>
      <c r="B7" s="4" t="inlineStr">
        <is>
          <t>Management’s
Liquidity Plan and Going Concern: The accompanying unaudited
condensed consolidated financial statements have been prepared on a going concern basis, which contemplates the realization of
assets and the satisfaction of liabilities in the normal course of business. The Company incurred operating losses for the six
months ended June 30, 2020 and for the year ended December 31, 2019 primarily due to reduced revenues and gross margins caused
by a variety of factors, including the COVID-19 pandemic and its related effects on our customers and our supply chain, and by
competitors’ introduction of newer products with more advanced features together with significant price cutting of their
products. The Company incurred net losses of approximately $2.8 million during the six months ended June 30, 2020 and $10.0 million
for the year ended December 31, 2019 and it had an accumulated deficit of $90.2 million as of June 30, 2020. During 2019, the Company
settled one of its patent infringement cases and received a lump sum payment of $6.0 million, which was used to pay its obligations
under its Proceeds Investment Agreement, as more fully described in Note 4 — “Proceeds Investment Agreement Obligation.” Note 3 – “Debt Obligations” The Company will have
to restore positive operating cash flows and profitability over the next year and/or raise additional capital to fund its operational
plans, meet its customary payment obligations and otherwise execute its business plan. There can be no assurance that it will be
successful in restoring positive cash flows and profitability, or that it can raise additional financing when needed, and obtain
it on terms acceptable or favorable to the Company. The
Company has increased its addressable market to non-law enforcement customers and obtained new non-law enforcement contracts in
2020 and 2019, which contracts include recurring revenue during the period 2020 to 2023. Further, it added two new product lines
in response to the Covid-19 pandemic. The Company believes that its quality control and cost cutting initiatives, expansion to
non-law enforcement sales channels and new product introductions will eventually restore positive operating cash flows and profitability,
although it can offer no assurances in this regard. The extent to which its future operating results are affected by COVID-19 will
largely depend on future developments which cannot be accurately predicted, including the duration and scope of the pandemic, governmental
and business responses to the pandemic and the impact on the global economy, our customers’ demand for our products and services,
and our ability to provide our products and services, particularly as result of our employees working remotely and/or the closure
of certain offices and facilities. While degree of impact of these factors is uncertain, we believe that the COVID-19 pandemic
or the perception of its effects will have a material adverse effect on our business, financial condition, results of operations,
and cash flows. Based on the uncertainties
described above, the Company believes its business plan does not alleviate the existence of substantial doubt about its ability
to continue as a going concern within one year from the date of the issuance of these unaudited condensed consolidated financial
statements. The accompanying unaudited condensed consolidated financial statements do not include any adjustments related to the
recoverability and classification of asset amounts or the classification of liabilities that might be necessary should the Company
be unable to continue as a going concern.</t>
        </is>
      </c>
    </row>
    <row r="8">
      <c r="A8" s="4" t="inlineStr">
        <is>
          <t>Basis of Consolidation</t>
        </is>
      </c>
      <c r="B8" s="4" t="inlineStr">
        <is>
          <t>Basis of Consolidation: The accompanying financial
statements include the consolidated accounts of Digital Ally and its wholly-owned subsidiaries, Digital Ally International, Inc.
and Shield Products, LLC. All intercompany balances and transactions have been eliminated during consolidation. The Company formed Digital
Ally International, Inc. during August 2009 to facilitate the export sales of its products. The Company formed Shield Products,
LLC in May 2020 to facilitate the sales of its Shield™ line of disinfectant/cleanser products and ThermoVu™ line of
temperature monitoring equipment.</t>
        </is>
      </c>
    </row>
    <row r="9">
      <c r="A9" s="4" t="inlineStr">
        <is>
          <t>Revenue Recognition</t>
        </is>
      </c>
      <c r="B9" s="4" t="inlineStr">
        <is>
          <t>Revenue Recognition: The Company applies the
provisions of Accounting Standards Codification (ASC) 606-10, Revenue from Contracts with Customers The Company considers customer
purchase orders, which in some cases are governed by master sales agreements, to be the contracts with the customer. In situation
where sales are to a distributor, the Company had concluded its contracts are with the distributor as the Company holds a contract
bearing enforceable rights and obligations only with the distributor. As part of part of its consideration for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it expects to be entitled. As the Company’s standard payment terms are less than one year,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s is satisfied), which typically occurs at shipment. Further in determining whether
control has been transferred, the Company considers if there is a present right to payment and legal title, along with risks and
rewards of ownership having transferred to the customer. Customers do not have a right to return the product other than for warranty
reasons for which they would only receive repair services or replacement product. The Company has also elected the practical expedient
under ASC 340-40-25-4 to expense commissions for product sales when incurred as the amortization period of the commission asset
the Company would have otherwise recognized is less than one year. The Company sells its products
and services to law enforcement and commercial customers in the following manner:
● Sales to domestic customers are made direct to the end customer (typically a law enforcement agency or a commercial customer) through its sales force, which is composed of its employees. Revenue is recorded when the product is shipped to the end customer.
● Sales to international customers are made through independent distributors who purchase products from the Company at a wholesale price and sell to the end user (typically law enforcement agencies or a commercial customer) at a retail price. The distributor retains the margin as its compensation for its role in the transaction. The distributor generally maintains product inventory, customer receivables and all related risks and rewards of ownership. Accordingly, upon application of steps one through five above, revenue is recorded when the product is shipped to the distributor consistent with the terms of the distribution agreement.
● Repair parts and services for domestic and international customers are generally handled by its inside customer service employees. Revenue is recognized upon shipment of the repair parts and acceptance of the service or materials by the end customer. Sales taxes collected on
products sold are excluded from revenues and are reported as accrued expenses in the accompanying balance sheets until payments
are remitted. Service and other revenue
is comprised of revenues from extended warranties, repair services, cloud revenue and software revenue. Revenue is recognized upon
shipment of the product and acceptance of the service or materials by the end customer for repair services. Revenue for extended
warranty, cloud service or other software-based products is over the term of the contract warranty or service period. A time-elapsed
method is used to measure progress because the Company transfers control evenly over the contractual period. Accordingly, the fixed
consideration related to these revenues is generally recognized on a straight-line basis over the contract term, as long as the
other revenue recognition criteria have been met. Contracts with some of
the Company’s customers contain multiple performance obligations that are distinct and accounted for separately. The transaction
price is allocated to the separate performance obligations on a relative standalone selling price (“SSP”). The Company
determined SSP for all the performance obligations using observable inputs, such as standalone sales and historical pricing. SSP
is consistent with the Company’s overall pricing objectives, taking into consideration the type of service being provided.
SSP also reflects the amount the Company would charge for the performance obligation if it were sold separately in a standalone
sale. Multiple performance obligations consist of product, software, cloud subscriptions and extended warranties. The Company’s multiple
performance obligations may include future in-car or body-worn camera devices to be delivered at defined points within a multi-year
contract, and in those arrangements, the Company allocates total arrangement consideration over the life of the multi-year contract
to future deliverables using management’s best estimate of selling price. Contract liabilities consist
of deferred revenue and include payments received in advance of performance under the contract and are reported separately as current
liabilities and non-current liabilities in the Condensed Consolidated Balance Sheets. Such amounts consist of extended warranty
contracts, prepaid cloud services and prepaid installation services and are generally recognized as the respective performance
obligations are satisfied. Total contract liabilities consist of the following: Contract liabilities consist of deferred revenue
and include payments received in advance of performance under the contract and are reported separately as current liabilities and
non-current liabilities in the Condensed Consolidated Balance Sheets. Such amounts consist of extended warranty contracts, prepaid
cloud services and prepaid installation services and are generally recognized as the respective performance obligations are satisfied.</t>
        </is>
      </c>
    </row>
    <row r="10">
      <c r="A10" s="4" t="inlineStr">
        <is>
          <t>Accounts Receivable</t>
        </is>
      </c>
      <c r="B10" s="4" t="inlineStr">
        <is>
          <t>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t>
        </is>
      </c>
    </row>
    <row r="11">
      <c r="A11" s="4" t="inlineStr">
        <is>
          <t>Segments of Business</t>
        </is>
      </c>
      <c r="B11" s="4" t="inlineStr">
        <is>
          <t>Segments of Business: Management has determined
that its operations comprise one reportable segment: the sale of digital audio and video recording and speed detection devices.
For the three and six months ended June 30, 2020 and 2019, sales by geographic area were as follows:
Three Months Ended June 30, Six Months Ended June 30,
2020 2019 2020 2019
Sales by geographic area:
United States of America $ 1,726,119 $ 2,477,717 $ 4,097,815 $ 4,992,059
Foreign 6,073 69,266 60,121 105,720
Total $ 1,732,192 $ 2,546,983 $ 4,157,936 $ 5,097,779 Sales to customers outside
of the United States are denominated in U.S. dollars. All Company assets are physically located within the United States.</t>
        </is>
      </c>
    </row>
    <row r="12">
      <c r="A12" s="4" t="inlineStr">
        <is>
          <t>Recent Accounting Pronouncements</t>
        </is>
      </c>
      <c r="B12" s="4" t="inlineStr">
        <is>
          <t>Recent Accounting Pronouncements: In February 2016, the
FASB issued Accounting Standard Update (“ASU”) 2016-02, Leases The Company adopted the
new guidance on January 1, 2019 using the optional transitional method and elected to use the package of three practical expedients
which allows the Company not to reassess whether contracts are or contain leases, lease classification and whether initial direct
costs qualify for capitalization. The Company has completed its assessment of the impact of the standard and determined that the
only lease that the Company held was an operating lease for its office and warehouse space. Upon adoption of the standard, the
Company recorded Right of Use (ROU) assets of approximately $501,000 and lease liabilities of approximately $582,000 related to
it office and warehouse space operating leases. The Company also removed deferred rent of approximately $81,000 when adopting the
new guidance.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he “SEC”) to fiscal years beginning after
December 15, 2022, including interim periods within those fiscal years. Since the Company is an SRC, implementation will not be
required until January 1, 2023. The Company will continue to evaluate the effect of adopting ASU 2016-13 will have on the Company’s
consolidated financial statements. In August 2018, the Financial
Accounting Standards Board (“FASB”) issued ASU No. 2018-13, Fair Value Measurement (Topic 820): Disclosure Framework—Changes
to the Disclosure Requirements for Fair Value Measurement In August 2018, the FASB
issued ASU No. 2018-15, Intangible-Goodwill and Other Internal-Use Software (Subtopic 350-40)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ies GAAP for other areas of Topic 740 by clarifying and amending existing guidance.
The adoption of this standard did not have a significant impact on the Company’s financial position and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6 Months Ended</t>
        </is>
      </c>
    </row>
    <row r="2">
      <c r="B2" s="2" t="inlineStr">
        <is>
          <t>Jun. 30, 2020</t>
        </is>
      </c>
    </row>
    <row r="3">
      <c r="A3" s="3" t="inlineStr">
        <is>
          <t>Organization, Consolidation and Presentation of Financial Statements [Abstract]</t>
        </is>
      </c>
    </row>
    <row r="4">
      <c r="A4" s="4" t="inlineStr">
        <is>
          <t>Summary of Sales by Geographic Area</t>
        </is>
      </c>
      <c r="B4" s="4" t="inlineStr">
        <is>
          <t xml:space="preserve">Management has determined
that its operations comprise one reportable segment: the sale of digital audio and video recording and speed detection devices.
For the three and six months ended June 30, 2020 and 2019, sales by geographic area were as follows:
Three Months Ended June 30, Six Months Ended June 30,
2020 2019 2020 2019
Sales by geographic area:
United States of America $ 1,726,119 $ 2,477,717 $ 4,097,815 $ 4,992,059
Foreign 6,073 69,266 60,121 105,720
$ 1,732,192 $ 2,546,983 $ 4,157,936 $ 5,097,7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Inventories consisted
of the following at June 30, 2020 and December 31, 2019:
June 30, 2020 December 31, 2019
Raw material and component parts $ 2,575,710 $ 4,481,611
Work-in-process 30,679 35,858
Finished goods 4,146,308 4,906,956
Subtotal 6,752,697 9,424,425
Reserve for excess and obsolete inventory (2,000,412 ) (4,144,013 )
Total $ 4,752,285 $ 5,280,4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6 Months Ended</t>
        </is>
      </c>
    </row>
    <row r="2">
      <c r="B2" s="2" t="inlineStr">
        <is>
          <t>Jun. 30, 2020</t>
        </is>
      </c>
    </row>
    <row r="3">
      <c r="A3" s="4" t="inlineStr">
        <is>
          <t>Summary of Secured Convertible Debentures and Proceeds Investment Agreement</t>
        </is>
      </c>
      <c r="B3" s="4" t="inlineStr">
        <is>
          <t xml:space="preserve">Debt obligations is comprised of the following:
June 30, 2020 December 31, 2019
Payroll protection program loan (PPP) $ 1,418,900 $ —
Economic injury disaster loan (EIDL) 150,000 —
2019 Secured convertible notes, at fair value — 1,593,809
Unsecured promissory notes payable, less unamortized discount of $-0- and $66,061 at June 30, 2020 and December 31, 2019, respectively — 233,939
Debt obligations 1,568,900 1,827,748
Less: current maturities of debt obligations 552,258 1,827,748
Debt obligations, long-term $ 1,016,642 $ — </t>
        </is>
      </c>
    </row>
    <row r="4">
      <c r="A4" s="4" t="inlineStr">
        <is>
          <t>Schedule of Maturity of Debt Obligations</t>
        </is>
      </c>
      <c r="B4" s="4" t="inlineStr">
        <is>
          <t xml:space="preserve">Debt obligations mature as follows as of June
30, 2020:
June 30, 2020
2020 (July 1, 2020 to December 31, 2020) $ 68,241
2021 948,391
2022 401,321
2023 3,166
2024 3,286
2025 and thereafter 144,495
Total $ 1,568,900 </t>
        </is>
      </c>
    </row>
    <row r="5">
      <c r="A5" s="4" t="inlineStr">
        <is>
          <t>2019 Secured Convertible Notes [Member]</t>
        </is>
      </c>
    </row>
    <row r="6">
      <c r="A6" s="4" t="inlineStr">
        <is>
          <t>Schedule of Fair Value of Embedded Derivatives and Warrants</t>
        </is>
      </c>
      <c r="B6" s="4" t="inlineStr">
        <is>
          <t xml:space="preserve">The following represents
the resulting fair value as determined on August 5, 2019, the date of origination:
Secured convertible notes $ 1,845,512
Common stock issued as Commitment Shares 118,749
Common stock purchase warrants 535,739
Gross cash proceeds $ 2,500,000 </t>
        </is>
      </c>
    </row>
    <row r="7">
      <c r="A7" s="4" t="inlineStr">
        <is>
          <t>Summary of Fair Value and Adjusted Carrying Value of Secured Convertible Notes</t>
        </is>
      </c>
      <c r="B7" s="4" t="inlineStr">
        <is>
          <t xml:space="preserve">Following is an analysis
of the activity in the secured convertible notes during the six months ended June 30, 2020:
Amount
Balance at December 31, 2019 $ 1,593,809
Principal repaid during the period by issuance of common stock (1,259,074 )
Principal repaid during the period by payment of cash (747,180 )
Change in fair value of secured convertible note during the period 412,445
Balance at June 30, 2020 $ — </t>
        </is>
      </c>
    </row>
    <row r="8">
      <c r="A8" s="4" t="inlineStr">
        <is>
          <t>Schedule of Certain Estimates and Assumptions of Fair Value of Secured Convertible Notes</t>
        </is>
      </c>
      <c r="B8" s="4" t="inlineStr">
        <is>
          <t>Following is a range of
certain estimates and assumptions utilized as of December 31, 2019 to determine the fair value of secured convertible notes:
December 31, 2019
Assumptions
Volatility – range 115 %
Risk-free rate 1.60 %
Contractual term 0.6 years
Calibrated stock price $ 1.06
Debt yield 123.6 %</t>
        </is>
      </c>
    </row>
    <row r="9">
      <c r="A9" s="4" t="inlineStr">
        <is>
          <t>2020 Secured Convertible Notes [Member]</t>
        </is>
      </c>
    </row>
    <row r="10">
      <c r="A10" s="4" t="inlineStr">
        <is>
          <t>Schedule of Fair Value of Embedded Derivatives and Warrants</t>
        </is>
      </c>
      <c r="B10" s="4" t="inlineStr">
        <is>
          <t xml:space="preserve">The following represents
the resulting fair value as determined on April 17, 2020, the date of origination:
Secured convertible notes $ 778,859
Common stock purchase warrants 721,141
Gross cash proceeds $ 1,500,000 </t>
        </is>
      </c>
    </row>
    <row r="11">
      <c r="A11" s="4" t="inlineStr">
        <is>
          <t>Summary of Fair Value and Adjusted Carrying Value of Secured Convertible Notes</t>
        </is>
      </c>
      <c r="B11" s="4" t="inlineStr">
        <is>
          <t xml:space="preserve">Following is an analysis
of the activity in the secured convertible notes during the six months ended June 30, 2020:
Amount
Balance at December 31, 2019 $ —
Issuance of 2020 convertible notes at fair value 778,859
Principal repaid during the period by issuance of common stock (1,665,666 )
Principal repaid during the period by payment of cash (1,000 )
Change in fair value of secured convertible note during the period 887,807
Balance at June 30, 2020 $ — </t>
        </is>
      </c>
    </row>
    <row r="12">
      <c r="A12" s="4" t="inlineStr">
        <is>
          <t>Schedule of Certain Estimates and Assumptions of Fair Value of Secured Convertible Notes</t>
        </is>
      </c>
      <c r="B12" s="4" t="inlineStr">
        <is>
          <t>Following is a range of
certain estimates and assumptions utilized as of the April 17, 2020 issuance date to determine the fair value of secured convertible
notes:
April 17, 2020
Assumptions
Volatility – range 90 %
Risk-free rate 0.36 %
Contractual term 1.0 years
Stock price $ 0.92
Debt yield 13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Proceeds Investment Agreement Obligation (Tables)</t>
        </is>
      </c>
      <c r="B1" s="2" t="inlineStr">
        <is>
          <t>6 Months Ended</t>
        </is>
      </c>
    </row>
    <row r="2">
      <c r="B2" s="2" t="inlineStr">
        <is>
          <t>Jun. 30, 2020</t>
        </is>
      </c>
    </row>
    <row r="3">
      <c r="A3" s="3" t="inlineStr">
        <is>
          <t>Proceeds Investment Agreement Obligation</t>
        </is>
      </c>
    </row>
    <row r="4">
      <c r="A4" s="4" t="inlineStr">
        <is>
          <t>Schedule of Proceeds Investment Obligation</t>
        </is>
      </c>
      <c r="B4" s="4" t="inlineStr">
        <is>
          <t xml:space="preserve">The proceeds investment agreement obligations
is comprised of the following:
June 30, 2020 December 31, 2019
Proceeds investment agreement, at fair value $ 3,615,000 $ 6,500,000
Less: Current portion (3,615,000 ) —
Proceeds investment agreement, at fair value - Long-term $ — $ 6,500,000 </t>
        </is>
      </c>
    </row>
    <row r="5">
      <c r="A5" s="4" t="inlineStr">
        <is>
          <t>Schedule of Fair Value of PIA</t>
        </is>
      </c>
      <c r="B5" s="4" t="inlineStr">
        <is>
          <t xml:space="preserve">The Company elected to
account for the PIA on the fair value basis. Therefore, the Company determined the fair value of the PIA and PIA Warrants which
yielded estimated fair values of the PIA including their embedded derivatives and the detachable PIA Warrants as follows:
Proceeds investment agreement $ 9,067,513
Common stock purchase warrants 932,487
Gross cash proceeds $ 10,000,000 </t>
        </is>
      </c>
    </row>
    <row r="6">
      <c r="A6" s="4" t="inlineStr">
        <is>
          <t>Schedule of Certain Estimates and Assumptions of Weighted Patent Asset</t>
        </is>
      </c>
      <c r="B6" s="4" t="inlineStr">
        <is>
          <t>Following is a range of
certain estimates and assumptions utilized as of June 30, 2020 and December 31, 2019 to probability weighted present value of expected
patent asset proceeds for the litigation involving both Axon and WatchGuard:
June 30, 2020 December 31, 2019
Discount rate 15.13% -15.18% 3.0% -16.6%
Expected term to patent asset proceeds payment 0.33 years – 3.75 .06 - .29 years 0.58 years - 4 years
Probability of success 90.0 % 5.9% -38.5%
Estimated minimum return payable to BKI $ 4 million $ 21 million
Negotiation discount 0.0 % 43.3 %</t>
        </is>
      </c>
    </row>
    <row r="7">
      <c r="A7" s="4" t="inlineStr">
        <is>
          <t>Schedule of Proceeds Investment Agreement Activity</t>
        </is>
      </c>
      <c r="B7" s="4" t="inlineStr">
        <is>
          <t xml:space="preserve">The following represents
activity in the PIA during the six months ended June 30, 2020:
Beginning balance as of December 31, 2019 $ 6,500,000
Repayment of obligation —
Change in the fair value during the period (2,885,000 )
Ending balance as of June 30, 2020 $ 3,61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Disclosures [Abstract]</t>
        </is>
      </c>
    </row>
    <row r="4">
      <c r="A4" s="4" t="inlineStr">
        <is>
          <t>Financial Assets and Liabilities Measured at Fair Value on Recurring Basis</t>
        </is>
      </c>
      <c r="B4" s="4" t="inlineStr">
        <is>
          <t xml:space="preserve">The following table represents
the Company’s hierarchy for its financial assets and liabilities measured at fair value on a recurring basis as of June 30,
2020 and December 31, 2019:
June 30, 2020
Level 1 Level 2 Level 3 Total
Liabilities:
Secured convertible notes $ — $ — $ — $ —
Proceeds investment agreement obligation — — 3,615,000 3,615,000
$ — $ — $ 3,615,000 $ 3,615,000
December 31, 2019
Level 1 Level 2 Level 3 Total
Liabilities:
Secured convertible notes $ — $ — $ 1,593,809 $ 1,593,809
Proceeds investment agreement obligation — — 6,500,000 6,500,000
$ — $ — $ 8,093,809 $ 8,093,809 </t>
        </is>
      </c>
    </row>
    <row r="5">
      <c r="A5" s="4" t="inlineStr">
        <is>
          <t>Fair Value Measurements Change in Level 3 Inputs</t>
        </is>
      </c>
      <c r="B5" s="4" t="inlineStr">
        <is>
          <t xml:space="preserve">The following table represents the change in
Level 3 tier value measurements:
2019 2020
Secured Secured Proceeds
Convertible Convertible Investment
Notes Notes Agreement Total
Balance, December 31, 2019 $ 1,593,809 $ — $ 6,500,000 $ 8,093,809
Issuance of secured convertible debt — 778,859 — 778,859
Conversion of secured convertible debentures (1,259,074 ) (1,665,666 ) — (2,924,740 )
Repayment of secured convertible notes (747,180 ) (1,000 ) — (748,180 )
Change in fair value of secured convertible debentures and proceeds investment agreement 412,445 887,807 (2,885,000 ) (1,548,748 )
Balance, June 30, 2020 $ — $ — $ 3,615,000 $ 3,61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crued Expenses (Tables)</t>
        </is>
      </c>
      <c r="B1" s="2" t="inlineStr">
        <is>
          <t>6 Months Ended</t>
        </is>
      </c>
    </row>
    <row r="2">
      <c r="B2" s="2" t="inlineStr">
        <is>
          <t>Jun. 30, 2020</t>
        </is>
      </c>
    </row>
    <row r="3">
      <c r="A3" s="3" t="inlineStr">
        <is>
          <t>Payables and Accruals [Abstract]</t>
        </is>
      </c>
    </row>
    <row r="4">
      <c r="A4" s="4" t="inlineStr">
        <is>
          <t>Schedule of Accrued Expenses</t>
        </is>
      </c>
      <c r="B4" s="4" t="inlineStr">
        <is>
          <t xml:space="preserve">Accrued expenses comprised
of the following at June 30, 2020 and December 31, 2019:
June 30, 2020 December 31, 2019
Accrued warranty expense $ 30,711 $ 17,838
Accrued litigation costs 250,000 295,000
Accrued sales commissions 25,772 28,480
Accrued payroll and related fringes 181,970 233,254
Accrued insurance 60,894 78,579
Accrued sales returns and allowances 10,267 18,258
Accrued sales taxes 43,900 50,136
Other 235,233 124,336
$ 838,747 $ 845,881 </t>
        </is>
      </c>
    </row>
    <row r="5">
      <c r="A5" s="4" t="inlineStr">
        <is>
          <t>Schedule of Accrued Warranty Expense</t>
        </is>
      </c>
      <c r="B5" s="4" t="inlineStr">
        <is>
          <t xml:space="preserve">Accrued warranty expense
comprised of the following for the six months ended June 30, 2020:
Beginning balance $ 17,838
Provision for warranty expense 52,796
Charges applied to warranty reserve (39,923 )
Ending balance $ 30,7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Operating Leases (Tables)</t>
        </is>
      </c>
      <c r="B1" s="2" t="inlineStr">
        <is>
          <t>6 Months Ended</t>
        </is>
      </c>
    </row>
    <row r="2">
      <c r="B2" s="2" t="inlineStr">
        <is>
          <t>Jun. 30, 2020</t>
        </is>
      </c>
    </row>
    <row r="3">
      <c r="A3" s="3" t="inlineStr">
        <is>
          <t>Leases [Abstract]</t>
        </is>
      </c>
    </row>
    <row r="4">
      <c r="A4" s="4" t="inlineStr">
        <is>
          <t>Schedule of Operating Leases Right of Use Assets and Liabilities</t>
        </is>
      </c>
      <c r="B4" s="4" t="inlineStr">
        <is>
          <t xml:space="preserve">The following sets forth
the operating lease right of use assets and liabilities as of June 30, 2020:
Assets:
Operating lease right of use assets $ 769,635
Liabilities:
Operating lease obligations-Long-term portion $ 731,334
Operating lease obligations-Current portion $ 44,308
Total operating lease obligations $ 775,642 </t>
        </is>
      </c>
    </row>
    <row r="5">
      <c r="A5" s="4" t="inlineStr">
        <is>
          <t>Schedule of Components of Lease Expenses</t>
        </is>
      </c>
      <c r="B5" s="4" t="inlineStr">
        <is>
          <t xml:space="preserve">The components of lease
expense were as follows for the six months ended June 30, 2020:
Selling, general and administrative expenses $ 252,290 </t>
        </is>
      </c>
    </row>
    <row r="6">
      <c r="A6" s="4" t="inlineStr">
        <is>
          <t>Schedule of Future Minimum Lease Payments</t>
        </is>
      </c>
      <c r="B6" s="4" t="inlineStr">
        <is>
          <t xml:space="preserve">Following are the minimum
lease payments for each year and in total.
Year ending December 31:
2020 (July 1, to December 31, 2020) $ 21,986
2021 169,691
2022 172,666
2023 172,542
2024 159,703
Thereafter 310,259
Total undiscounted minimum future lease payments 1,006,847
Imputed interest (231,205 )
Total operating lease liability $ 775,6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0</t>
        </is>
      </c>
      <c r="C1" s="2" t="inlineStr">
        <is>
          <t>Dec. 31, 2019</t>
        </is>
      </c>
    </row>
    <row r="2">
      <c r="A2" s="3" t="inlineStr">
        <is>
          <t>Statement of Financial Position [Abstract]</t>
        </is>
      </c>
    </row>
    <row r="3">
      <c r="A3" s="4" t="inlineStr">
        <is>
          <t>Allowance for doubtful accounts receivable</t>
        </is>
      </c>
      <c r="B3" s="6" t="n">
        <v>123224</v>
      </c>
      <c r="C3" s="6" t="n">
        <v>123224</v>
      </c>
    </row>
    <row r="4">
      <c r="A4" s="4" t="inlineStr">
        <is>
          <t>Common stock, par value</t>
        </is>
      </c>
      <c r="B4" s="7" t="n">
        <v>0.001</v>
      </c>
      <c r="C4" s="7" t="n">
        <v>0.001</v>
      </c>
    </row>
    <row r="5">
      <c r="A5" s="4" t="inlineStr">
        <is>
          <t>Common stock, shares authorized</t>
        </is>
      </c>
      <c r="B5" s="5" t="n">
        <v>50000000</v>
      </c>
      <c r="C5" s="5" t="n">
        <v>50000000</v>
      </c>
    </row>
    <row r="6">
      <c r="A6" s="4" t="inlineStr">
        <is>
          <t>Common stock, shares issued</t>
        </is>
      </c>
      <c r="B6" s="5" t="n">
        <v>26645118</v>
      </c>
      <c r="C6" s="5" t="n">
        <v>12079095</v>
      </c>
    </row>
    <row r="7">
      <c r="A7" s="4" t="inlineStr">
        <is>
          <t>Treasury stock, shares</t>
        </is>
      </c>
      <c r="B7" s="5" t="n">
        <v>63518</v>
      </c>
      <c r="C7" s="5" t="n">
        <v>635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ummary of Stock Options Outstanding</t>
        </is>
      </c>
      <c r="B4" s="4" t="inlineStr">
        <is>
          <t xml:space="preserve">Activity in the various
Plans during the six months ended June 30, 2020:
Options
Number of Shares
Weighted Average Exercise Price
Outstanding at December 31, 2019 589,125 $ 3.74
Granted — —
Exercised (1,875 ) 4.16
Forfeited (3,937 ) (12.14 )
Outstanding at June 30, 2020 583,313 $ 3.69
Exercisable at June 30, 2020 583,313 $ 3.69 </t>
        </is>
      </c>
    </row>
    <row r="5">
      <c r="A5" s="4" t="inlineStr">
        <is>
          <t>Shares Authorized Under Stock Option Plans by Exercise Price Range</t>
        </is>
      </c>
      <c r="B5" s="4" t="inlineStr">
        <is>
          <t xml:space="preserve">The following table summarizes
the range of exercise prices and weighted average remaining contractual life for outstanding and exercisable options under the
Company’s option plans as of June 30, 2020:
Outstanding options Exercisable options
Exercise price range
Number of options
Weighted average remaining contractual life
Number of options
Weighted average remaining contractual life
$ 0.01 to $3.49 470,313 7.9 years 470,313 7.9 years
$ 3.50 to $4.99 64,000 3.8 years 64,000 3.8 years
$ 5.00 to $6.49 — — years — — years
$ 6.50 to $7.99 7,250 1.3 years 7,250 1.3 years
$ 8.00 to $9.99 2,500 0.9 years 2,500 0.9 years
$ 10.00 to $19.99 39,250 0.5 years 39,250 0.5 years
583,313 6.8 years 583,313 6.8 years </t>
        </is>
      </c>
    </row>
    <row r="6">
      <c r="A6" s="4" t="inlineStr">
        <is>
          <t>Summary of Restricted Stock Activity</t>
        </is>
      </c>
      <c r="B6" s="4" t="inlineStr">
        <is>
          <t xml:space="preserve">A summary of all restricted
stock activity under the equity compensation plans for the six months ended June 30, 2020 is as follows:
Number of Restricted shares
Weighted average grant date fair value
Nonvested balance, January 1, 2020 514,875 $ 2.97
Granted 665,500 1.05
Vested (410,375 ) (2.14 )
Forfeited (35,250 ) (1.84 )
Nonvested balance, June 30, 2020 734,750 $ 1.75 </t>
        </is>
      </c>
    </row>
    <row r="7">
      <c r="A7" s="4" t="inlineStr">
        <is>
          <t>Schedule of Non-vested Balance of Restricted Stock</t>
        </is>
      </c>
      <c r="B7" s="4" t="inlineStr">
        <is>
          <t xml:space="preserve">The nonvested balance of
restricted stock vests as follows:
Years ended
Number of shares
2020 (April 1, 2020 through December 31, 2020) 13,125
2021 480,250
2022 241,3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tock Purchase Warrants (Tables)</t>
        </is>
      </c>
      <c r="B1" s="2" t="inlineStr">
        <is>
          <t>6 Months Ended</t>
        </is>
      </c>
    </row>
    <row r="2">
      <c r="B2" s="2" t="inlineStr">
        <is>
          <t>Jun. 30, 2020</t>
        </is>
      </c>
    </row>
    <row r="3">
      <c r="A3" s="3" t="inlineStr">
        <is>
          <t>Equity [Abstract]</t>
        </is>
      </c>
    </row>
    <row r="4">
      <c r="A4" s="4" t="inlineStr">
        <is>
          <t>Summary of Warrant Activity</t>
        </is>
      </c>
      <c r="B4" s="4" t="inlineStr">
        <is>
          <t xml:space="preserve">The following table summarizes
information about shares issuable under warrants outstanding during the six months ended June 30, 2020:
Warrants
Weighted average exercise price
Vested Balance, January 1, 2020 4,824,573 $ 5.15
Granted 1,273,374 1.31
Exercised (2,704,583 ) (1.95 )
Cancelled — —
Vested Balance, June 30, 2020 3,393,364 $ 6.26 </t>
        </is>
      </c>
    </row>
    <row r="5">
      <c r="A5" s="4" t="inlineStr">
        <is>
          <t>Summary of Range of Exercise Prices and Weighted Average Remaining Contractual Life of Warrants</t>
        </is>
      </c>
      <c r="B5" s="4" t="inlineStr">
        <is>
          <t xml:space="preserve">The following table summarizes
the range of exercise prices and weighted average remaining contractual life for outstanding and exercisable warrants to purchase
common shares as of June 30, 2020:
Outstanding and exercisable warrants
Exercise price Number of warrants
Weighted average remaining contractual life
$ 2.60 465,712 3.1 years
$ 3.00 316,800 2.8 years
$ 3.36 166,667 1.7 years
$ 3.36 566,666 2.7 years
$ 3.65 167,000 2.0 years
$ 3.75 25,753 2.1 years
$ 5.00 800,000 1.5 years
$ 13.43 879,766 0.6 years
$ 16.50 5,000 0.1 years
3,393,364 1.8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Calculation of Weighted Average Number of Shares Outstanding and Loss Per Share Outstanding</t>
        </is>
      </c>
      <c r="B4" s="4" t="inlineStr">
        <is>
          <t>The calculation of the
weighted average number of shares outstanding and loss per share outstanding for the three and six months ended June 30, 2020 and
2019 are as follows:
Three Months Ended June 30,
Six Months Ended June 30,
2020 2019 2020 2019
Numerator for basic and diluted income per share – Net loss $ (497,894 ) $ (387,730 ) $ (2,832,004 ) $ (3,592,904 )
Denominator for basic loss per share – weighted average shares outstanding 18,976,724 11,305,248 16,430,214 11,124,222
Dilutive effect of shares issuable under stock options and warrants outstanding — — — —
Denominator for diluted loss per share – adjusted weighted average shares outstanding 18,976,724 11,305,248 16,430,214 11,124,222
Net loss per share:
Basic $ (0.03 ) $ (0.03 ) $ (0.17 ) $ (0.32 )
Diluted $ (0.03 ) $ (0.03 ) $ (0.17 ) $ (0.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1" customWidth="1" min="6" max="6"/>
    <col width="34" customWidth="1" min="7" max="7"/>
    <col width="21" customWidth="1" min="8" max="8"/>
    <col width="21" customWidth="1" min="9" max="9"/>
    <col width="27" customWidth="1" min="10" max="10"/>
    <col width="21" customWidth="1" min="11" max="11"/>
  </cols>
  <sheetData>
    <row r="1">
      <c r="A1" s="1" t="inlineStr">
        <is>
          <t>Nature of Business and Summary of Significant Accounting Policies (Details Narrative)</t>
        </is>
      </c>
      <c r="B1" s="2" t="inlineStr">
        <is>
          <t>Aug. 05, 2019USD ($)shares</t>
        </is>
      </c>
      <c r="C1" s="2" t="inlineStr">
        <is>
          <t>Jun. 30, 2020USD ($)shares</t>
        </is>
      </c>
      <c r="D1" s="2" t="inlineStr">
        <is>
          <t>Mar. 31, 2020USD ($)</t>
        </is>
      </c>
      <c r="E1" s="2" t="inlineStr">
        <is>
          <t>Jun. 30, 2019USD ($)</t>
        </is>
      </c>
      <c r="F1" s="2" t="inlineStr">
        <is>
          <t>Mar. 31, 2019USD ($)</t>
        </is>
      </c>
      <c r="G1" s="2" t="inlineStr">
        <is>
          <t>Jun. 30, 2020USD ($)Integershares</t>
        </is>
      </c>
      <c r="H1" s="2" t="inlineStr">
        <is>
          <t>Jun. 30, 2019USD ($)</t>
        </is>
      </c>
      <c r="I1" s="2" t="inlineStr">
        <is>
          <t>Dec. 31, 2019USD ($)</t>
        </is>
      </c>
      <c r="J1" s="2" t="inlineStr">
        <is>
          <t>Dec. 23, 2019USD ($)shares</t>
        </is>
      </c>
      <c r="K1" s="2" t="inlineStr">
        <is>
          <t>Jan. 02, 2019USD ($)</t>
        </is>
      </c>
    </row>
    <row r="2">
      <c r="A2" s="4" t="inlineStr">
        <is>
          <t>Net losses</t>
        </is>
      </c>
      <c r="C2" s="6" t="n">
        <v>-497894</v>
      </c>
      <c r="D2" s="6" t="n">
        <v>-2334110</v>
      </c>
      <c r="E2" s="6" t="n">
        <v>-387730</v>
      </c>
      <c r="F2" s="6" t="n">
        <v>-3205174</v>
      </c>
      <c r="G2" s="6" t="n">
        <v>-2832004</v>
      </c>
      <c r="H2" s="6" t="n">
        <v>-3592904</v>
      </c>
      <c r="I2" s="6" t="n">
        <v>10000000</v>
      </c>
    </row>
    <row r="3">
      <c r="A3" s="4" t="inlineStr">
        <is>
          <t>Accumulated deficit</t>
        </is>
      </c>
      <c r="C3" s="6" t="n">
        <v>-90220623</v>
      </c>
      <c r="G3" s="5" t="n">
        <v>-90220623</v>
      </c>
      <c r="I3" s="5" t="n">
        <v>-87388619</v>
      </c>
    </row>
    <row r="4">
      <c r="A4" s="4" t="inlineStr">
        <is>
          <t>Lump sum payment received</t>
        </is>
      </c>
      <c r="I4" s="5" t="n">
        <v>6000000</v>
      </c>
    </row>
    <row r="5">
      <c r="A5" s="4" t="inlineStr">
        <is>
          <t>Proceeds from sale of common stock in underwritten public offering</t>
        </is>
      </c>
      <c r="G5" s="5" t="n">
        <v>12829241</v>
      </c>
      <c r="H5" s="4" t="inlineStr">
        <is>
          <t xml:space="preserve"> </t>
        </is>
      </c>
    </row>
    <row r="6">
      <c r="A6" s="4" t="inlineStr">
        <is>
          <t>Proceeds from issuance of common stock upon exercise of warrants and options</t>
        </is>
      </c>
      <c r="G6" s="5" t="n">
        <v>5203122</v>
      </c>
      <c r="H6" s="5" t="n">
        <v>1564000</v>
      </c>
    </row>
    <row r="7">
      <c r="A7" s="4" t="inlineStr">
        <is>
          <t>Issuenace of promissory note</t>
        </is>
      </c>
      <c r="G7" s="5" t="n">
        <v>1568900</v>
      </c>
      <c r="H7" s="4" t="inlineStr">
        <is>
          <t xml:space="preserve"> </t>
        </is>
      </c>
    </row>
    <row r="8">
      <c r="A8" s="4" t="inlineStr">
        <is>
          <t>Proceeds from issuance of secured convertible notes payable</t>
        </is>
      </c>
      <c r="G8" s="5" t="n">
        <v>1500000</v>
      </c>
      <c r="H8" s="4" t="inlineStr">
        <is>
          <t xml:space="preserve"> </t>
        </is>
      </c>
    </row>
    <row r="9">
      <c r="A9" s="4" t="inlineStr">
        <is>
          <t>Proceeds from exercise of warrants</t>
        </is>
      </c>
      <c r="I9" s="5" t="n">
        <v>1564000</v>
      </c>
    </row>
    <row r="10">
      <c r="A10" s="4" t="inlineStr">
        <is>
          <t>Unsecured promissory notes and detachable warrants</t>
        </is>
      </c>
      <c r="G10" s="6" t="n">
        <v>419000</v>
      </c>
    </row>
    <row r="11">
      <c r="A11" s="4" t="inlineStr">
        <is>
          <t>Short-term promissory note payable</t>
        </is>
      </c>
      <c r="J11" s="6" t="n">
        <v>300000</v>
      </c>
    </row>
    <row r="12">
      <c r="A12" s="4" t="inlineStr">
        <is>
          <t>Warrants to purchase common stock | shares</t>
        </is>
      </c>
      <c r="B12" s="5" t="n">
        <v>571248</v>
      </c>
      <c r="C12" s="5" t="n">
        <v>2686582</v>
      </c>
      <c r="G12" s="5" t="n">
        <v>2686582</v>
      </c>
      <c r="J12" s="5" t="n">
        <v>107000</v>
      </c>
    </row>
    <row r="13">
      <c r="A13" s="4" t="inlineStr">
        <is>
          <t>Proceeds from convertible debentures</t>
        </is>
      </c>
      <c r="B13" s="6" t="n">
        <v>2780000</v>
      </c>
    </row>
    <row r="14">
      <c r="A14" s="4" t="inlineStr">
        <is>
          <t>Number of reportable segments | Integer</t>
        </is>
      </c>
      <c r="G14" s="5" t="n">
        <v>1</v>
      </c>
    </row>
    <row r="15">
      <c r="A15" s="4" t="inlineStr">
        <is>
          <t>Operating lease right of use assets</t>
        </is>
      </c>
      <c r="C15" s="6" t="n">
        <v>769635</v>
      </c>
      <c r="G15" s="6" t="n">
        <v>769635</v>
      </c>
      <c r="I15" s="6" t="n">
        <v>122459</v>
      </c>
    </row>
    <row r="16">
      <c r="A16" s="4" t="inlineStr">
        <is>
          <t>Operating lease obligations</t>
        </is>
      </c>
      <c r="C16" s="6" t="n">
        <v>775642</v>
      </c>
      <c r="G16" s="6" t="n">
        <v>775642</v>
      </c>
    </row>
    <row r="17">
      <c r="A17" s="4" t="inlineStr">
        <is>
          <t>ASU 2016-02 Leases [Member]</t>
        </is>
      </c>
    </row>
    <row r="18">
      <c r="A18" s="4" t="inlineStr">
        <is>
          <t>Operating lease right of use assets</t>
        </is>
      </c>
      <c r="K18" s="6" t="n">
        <v>501000</v>
      </c>
    </row>
    <row r="19">
      <c r="A19" s="4" t="inlineStr">
        <is>
          <t>Operating lease obligations</t>
        </is>
      </c>
      <c r="K19" s="5" t="n">
        <v>582000</v>
      </c>
    </row>
    <row r="20">
      <c r="A20" s="4" t="inlineStr">
        <is>
          <t>Deferred rent</t>
        </is>
      </c>
      <c r="K20" s="6" t="n">
        <v>8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Summary of Significant Accounting Policies - Summary of Sales by Geographic Area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ales by geographic area</t>
        </is>
      </c>
      <c r="B3" s="6" t="n">
        <v>1732192</v>
      </c>
      <c r="C3" s="6" t="n">
        <v>2546983</v>
      </c>
      <c r="D3" s="6" t="n">
        <v>4157936</v>
      </c>
      <c r="E3" s="6" t="n">
        <v>5097779</v>
      </c>
    </row>
    <row r="4">
      <c r="A4" s="4" t="inlineStr">
        <is>
          <t>United States of America [Member]</t>
        </is>
      </c>
    </row>
    <row r="5">
      <c r="A5" s="4" t="inlineStr">
        <is>
          <t>Sales by geographic area</t>
        </is>
      </c>
      <c r="B5" s="5" t="n">
        <v>1726119</v>
      </c>
      <c r="C5" s="5" t="n">
        <v>2477717</v>
      </c>
      <c r="D5" s="5" t="n">
        <v>4097815</v>
      </c>
      <c r="E5" s="5" t="n">
        <v>4992059</v>
      </c>
    </row>
    <row r="6">
      <c r="A6" s="4" t="inlineStr">
        <is>
          <t>Foreign [Member]</t>
        </is>
      </c>
    </row>
    <row r="7">
      <c r="A7" s="4" t="inlineStr">
        <is>
          <t>Sales by geographic area</t>
        </is>
      </c>
      <c r="B7" s="6" t="n">
        <v>6073</v>
      </c>
      <c r="C7" s="6" t="n">
        <v>69266</v>
      </c>
      <c r="D7" s="6" t="n">
        <v>60121</v>
      </c>
      <c r="E7" s="6" t="n">
        <v>10572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Jun. 30, 2020</t>
        </is>
      </c>
      <c r="C1" s="2" t="inlineStr">
        <is>
          <t>Dec. 31, 2019</t>
        </is>
      </c>
    </row>
    <row r="2">
      <c r="A2" s="3" t="inlineStr">
        <is>
          <t>Inventory Disclosure [Abstract]</t>
        </is>
      </c>
    </row>
    <row r="3">
      <c r="A3" s="4" t="inlineStr">
        <is>
          <t>Finished goods inventory</t>
        </is>
      </c>
      <c r="B3" s="6" t="n">
        <v>140158</v>
      </c>
      <c r="C3" s="6" t="n">
        <v>807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Jun. 30, 2020</t>
        </is>
      </c>
      <c r="C1" s="2" t="inlineStr">
        <is>
          <t>Dec. 31, 2019</t>
        </is>
      </c>
    </row>
    <row r="2">
      <c r="A2" s="3" t="inlineStr">
        <is>
          <t>Inventory Disclosure [Abstract]</t>
        </is>
      </c>
    </row>
    <row r="3">
      <c r="A3" s="4" t="inlineStr">
        <is>
          <t>Raw material and component parts</t>
        </is>
      </c>
      <c r="B3" s="6" t="n">
        <v>2575710</v>
      </c>
      <c r="C3" s="6" t="n">
        <v>4481611</v>
      </c>
    </row>
    <row r="4">
      <c r="A4" s="4" t="inlineStr">
        <is>
          <t>Work-in-process</t>
        </is>
      </c>
      <c r="B4" s="5" t="n">
        <v>30679</v>
      </c>
      <c r="C4" s="5" t="n">
        <v>35858</v>
      </c>
    </row>
    <row r="5">
      <c r="A5" s="4" t="inlineStr">
        <is>
          <t>Finished goods</t>
        </is>
      </c>
      <c r="B5" s="5" t="n">
        <v>4146308</v>
      </c>
      <c r="C5" s="5" t="n">
        <v>4906956</v>
      </c>
    </row>
    <row r="6">
      <c r="A6" s="4" t="inlineStr">
        <is>
          <t>Subtotal</t>
        </is>
      </c>
      <c r="B6" s="5" t="n">
        <v>6752697</v>
      </c>
      <c r="C6" s="5" t="n">
        <v>9424425</v>
      </c>
    </row>
    <row r="7">
      <c r="A7" s="4" t="inlineStr">
        <is>
          <t>Reserve for excess and obsolete inventory</t>
        </is>
      </c>
      <c r="B7" s="5" t="n">
        <v>-2000412</v>
      </c>
      <c r="C7" s="5" t="n">
        <v>-4144013</v>
      </c>
    </row>
    <row r="8">
      <c r="A8" s="4" t="inlineStr">
        <is>
          <t>Total</t>
        </is>
      </c>
      <c r="B8" s="6" t="n">
        <v>4752285</v>
      </c>
      <c r="C8" s="6" t="n">
        <v>52804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13" customWidth="1" min="2" max="2"/>
    <col width="15" customWidth="1" min="3" max="3"/>
    <col width="80" customWidth="1" min="4" max="4"/>
    <col width="16" customWidth="1" min="5" max="5"/>
    <col width="16" customWidth="1" min="6" max="6"/>
    <col width="80"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Debt Obligations (Details Narrative) - USD ($)</t>
        </is>
      </c>
      <c r="B1" s="2" t="inlineStr">
        <is>
          <t>May 12, 2020</t>
        </is>
      </c>
      <c r="C1" s="2" t="inlineStr">
        <is>
          <t>Apr. 30, 2020</t>
        </is>
      </c>
      <c r="D1" s="2" t="inlineStr">
        <is>
          <t>Apr. 17, 2020</t>
        </is>
      </c>
      <c r="E1" s="2" t="inlineStr">
        <is>
          <t>Jan. 17, 2020</t>
        </is>
      </c>
      <c r="F1" s="2" t="inlineStr">
        <is>
          <t>Dec. 23, 2019</t>
        </is>
      </c>
      <c r="G1" s="2" t="inlineStr">
        <is>
          <t>Aug. 05, 2019</t>
        </is>
      </c>
      <c r="H1" s="2" t="inlineStr">
        <is>
          <t>Feb. 29, 2020</t>
        </is>
      </c>
      <c r="I1" s="2" t="inlineStr">
        <is>
          <t>Jun. 30, 2020</t>
        </is>
      </c>
      <c r="J1" s="2" t="inlineStr">
        <is>
          <t>Mar. 31, 2020</t>
        </is>
      </c>
      <c r="K1" s="2" t="inlineStr">
        <is>
          <t>Jun. 30, 2020</t>
        </is>
      </c>
      <c r="L1" s="2" t="inlineStr">
        <is>
          <t>Jun. 30, 2019</t>
        </is>
      </c>
      <c r="M1" s="2" t="inlineStr">
        <is>
          <t>Mar. 03, 2020</t>
        </is>
      </c>
    </row>
    <row r="2">
      <c r="A2" s="4" t="inlineStr">
        <is>
          <t>Warrant to purchase of common stock shares</t>
        </is>
      </c>
      <c r="F2" s="5" t="n">
        <v>107000</v>
      </c>
      <c r="G2" s="5" t="n">
        <v>571248</v>
      </c>
      <c r="I2" s="5" t="n">
        <v>2686582</v>
      </c>
      <c r="K2" s="5" t="n">
        <v>2686582</v>
      </c>
    </row>
    <row r="3">
      <c r="A3" s="4" t="inlineStr">
        <is>
          <t>Common stock for aggregate purchase price of notes</t>
        </is>
      </c>
      <c r="I3" s="6" t="n">
        <v>5350413</v>
      </c>
      <c r="J3" s="6" t="n">
        <v>2502136</v>
      </c>
    </row>
    <row r="4">
      <c r="A4" s="4" t="inlineStr">
        <is>
          <t>Proceeds from warrants</t>
        </is>
      </c>
      <c r="K4" s="6" t="n">
        <v>5203122</v>
      </c>
    </row>
    <row r="5">
      <c r="A5" s="4" t="inlineStr">
        <is>
          <t>Amortization of debt discount</t>
        </is>
      </c>
      <c r="K5" s="5" t="n">
        <v>86867</v>
      </c>
      <c r="L5" s="4" t="inlineStr">
        <is>
          <t xml:space="preserve"> </t>
        </is>
      </c>
    </row>
    <row r="6">
      <c r="A6" s="4" t="inlineStr">
        <is>
          <t>Private, Third-party Lenders [Member]</t>
        </is>
      </c>
    </row>
    <row r="7">
      <c r="A7" s="4" t="inlineStr">
        <is>
          <t>Debt instrument interest rate</t>
        </is>
      </c>
      <c r="F7" s="4" t="inlineStr">
        <is>
          <t>8.00%</t>
        </is>
      </c>
    </row>
    <row r="8">
      <c r="A8" s="4" t="inlineStr">
        <is>
          <t>Debt maturity date</t>
        </is>
      </c>
      <c r="F8" s="4" t="inlineStr">
        <is>
          <t>Mar. 31,
		2020</t>
        </is>
      </c>
    </row>
    <row r="9">
      <c r="A9" s="4" t="inlineStr">
        <is>
          <t>Warrant to purchase of common stock shares</t>
        </is>
      </c>
      <c r="F9" s="5" t="n">
        <v>107000</v>
      </c>
    </row>
    <row r="10">
      <c r="A10" s="4" t="inlineStr">
        <is>
          <t>Warrant exercise price</t>
        </is>
      </c>
      <c r="F10" s="8" t="n">
        <v>1.4</v>
      </c>
    </row>
    <row r="11">
      <c r="A11" s="4" t="inlineStr">
        <is>
          <t>Unsecured notes payable</t>
        </is>
      </c>
      <c r="F11" s="6" t="n">
        <v>300000</v>
      </c>
    </row>
    <row r="12">
      <c r="A12" s="4" t="inlineStr">
        <is>
          <t>Warrant exercisable date</t>
        </is>
      </c>
      <c r="F12" s="4" t="inlineStr">
        <is>
          <t>Dec. 23,
		2024</t>
        </is>
      </c>
    </row>
    <row r="13">
      <c r="A13" s="4" t="inlineStr">
        <is>
          <t>Proceeds from warrants</t>
        </is>
      </c>
      <c r="F13" s="6" t="n">
        <v>71869</v>
      </c>
    </row>
    <row r="14">
      <c r="A14" s="4" t="inlineStr">
        <is>
          <t>Amortization of debt discount</t>
        </is>
      </c>
      <c r="K14" s="5" t="n">
        <v>66061</v>
      </c>
    </row>
    <row r="15">
      <c r="A15" s="4" t="inlineStr">
        <is>
          <t>Securities Purchase Agreement [Member] | Investors [Member]</t>
        </is>
      </c>
    </row>
    <row r="16">
      <c r="A16" s="4" t="inlineStr">
        <is>
          <t>Warrant term</t>
        </is>
      </c>
      <c r="D16" s="4" t="inlineStr">
        <is>
          <t>5 years</t>
        </is>
      </c>
      <c r="G16" s="4" t="inlineStr">
        <is>
          <t>5 years</t>
        </is>
      </c>
    </row>
    <row r="17">
      <c r="A17" s="4" t="inlineStr">
        <is>
          <t>Warrant to purchase of common stock shares</t>
        </is>
      </c>
      <c r="D17" s="5" t="n">
        <v>1237624</v>
      </c>
      <c r="G17" s="5" t="n">
        <v>571428</v>
      </c>
    </row>
    <row r="18">
      <c r="A18" s="4" t="inlineStr">
        <is>
          <t>Warrant exercise price</t>
        </is>
      </c>
      <c r="D18" s="8" t="n">
        <v>1.31</v>
      </c>
      <c r="G18" s="9" t="n">
        <v>1.8125</v>
      </c>
    </row>
    <row r="19">
      <c r="A19" s="4" t="inlineStr">
        <is>
          <t>Common stock percentage</t>
        </is>
      </c>
      <c r="G19" s="4" t="inlineStr">
        <is>
          <t>5.00%</t>
        </is>
      </c>
    </row>
    <row r="20">
      <c r="A20" s="4" t="inlineStr">
        <is>
          <t>Common stock for aggregate purchase price of notes</t>
        </is>
      </c>
      <c r="D20" s="6" t="n">
        <v>1500000</v>
      </c>
      <c r="G20" s="6" t="n">
        <v>125000</v>
      </c>
    </row>
    <row r="21">
      <c r="A21" s="4" t="inlineStr">
        <is>
          <t>Aggregate purchase price of notes</t>
        </is>
      </c>
      <c r="G21" s="5" t="n">
        <v>2500000</v>
      </c>
    </row>
    <row r="22">
      <c r="A22" s="4" t="inlineStr">
        <is>
          <t>Paycheck Protection Program [Member] | 2020 Small Business Administration Notes [Member]</t>
        </is>
      </c>
    </row>
    <row r="23">
      <c r="A23" s="4" t="inlineStr">
        <is>
          <t>Loan amount</t>
        </is>
      </c>
      <c r="D23" s="6" t="n">
        <v>1418900</v>
      </c>
    </row>
    <row r="24">
      <c r="A24" s="4" t="inlineStr">
        <is>
          <t>Debt instrument term</t>
        </is>
      </c>
      <c r="D24" s="4" t="inlineStr">
        <is>
          <t>2 years</t>
        </is>
      </c>
    </row>
    <row r="25">
      <c r="A25" s="4" t="inlineStr">
        <is>
          <t>Debt instrument interest rate</t>
        </is>
      </c>
      <c r="D25" s="4" t="inlineStr">
        <is>
          <t>1.00%</t>
        </is>
      </c>
    </row>
    <row r="26">
      <c r="A26" s="4" t="inlineStr">
        <is>
          <t>Monthly principal payments</t>
        </is>
      </c>
      <c r="D26" s="6" t="n">
        <v>79851</v>
      </c>
    </row>
    <row r="27">
      <c r="A27" s="4" t="inlineStr">
        <is>
          <t>2020 Small Business Administration Notes [Member]</t>
        </is>
      </c>
    </row>
    <row r="28">
      <c r="A28" s="4" t="inlineStr">
        <is>
          <t>Debt instrument interest rate</t>
        </is>
      </c>
      <c r="B28" s="4" t="inlineStr">
        <is>
          <t>3.75%</t>
        </is>
      </c>
    </row>
    <row r="29">
      <c r="A29" s="4" t="inlineStr">
        <is>
          <t>Monthly principal payments</t>
        </is>
      </c>
      <c r="B29" s="6" t="n">
        <v>731</v>
      </c>
    </row>
    <row r="30">
      <c r="A30" s="4" t="inlineStr">
        <is>
          <t>Proceeds from loans</t>
        </is>
      </c>
      <c r="B30" s="5" t="n">
        <v>150000</v>
      </c>
    </row>
    <row r="31">
      <c r="A31" s="4" t="inlineStr">
        <is>
          <t>Debt instrument face amount</t>
        </is>
      </c>
      <c r="B31" s="6" t="n">
        <v>150000</v>
      </c>
    </row>
    <row r="32">
      <c r="A32" s="4" t="inlineStr">
        <is>
          <t>8% Senior Secured Convertible Promissory Notes [Member] | Securities Purchase Agreement [Member] | Investors [Member]</t>
        </is>
      </c>
    </row>
    <row r="33">
      <c r="A33" s="4" t="inlineStr">
        <is>
          <t>Debt instrument face amount</t>
        </is>
      </c>
      <c r="D33" s="6" t="n">
        <v>1666666</v>
      </c>
      <c r="G33" s="6" t="n">
        <v>2777778</v>
      </c>
    </row>
    <row r="34">
      <c r="A34" s="4" t="inlineStr">
        <is>
          <t>Debt maturity date</t>
        </is>
      </c>
      <c r="D34" s="4" t="inlineStr">
        <is>
          <t>Apr. 16,
		2021</t>
        </is>
      </c>
      <c r="G34" s="4" t="inlineStr">
        <is>
          <t>Aug. 4,
		2020</t>
        </is>
      </c>
    </row>
    <row r="35">
      <c r="A35" s="4" t="inlineStr">
        <is>
          <t>Debt converted into shares</t>
        </is>
      </c>
      <c r="D35" s="5" t="n">
        <v>1650164</v>
      </c>
      <c r="G35" s="5" t="n">
        <v>1984126</v>
      </c>
    </row>
    <row r="36">
      <c r="A36" s="4" t="inlineStr">
        <is>
          <t>Conversion price, per share</t>
        </is>
      </c>
      <c r="D36" s="8" t="n">
        <v>1.01</v>
      </c>
      <c r="G36" s="8" t="n">
        <v>1.4</v>
      </c>
    </row>
    <row r="37">
      <c r="A37" s="4" t="inlineStr">
        <is>
          <t>Agreement description</t>
        </is>
      </c>
      <c r="D37" s="4" t="inlineStr">
        <is>
          <t>As a result of such conversion or exercise, such holder, together with its affiliates, would own more than 4.99% of the total number of shares of the Company's common stock outstanding immediately after giving effect to such exercise. However, the investors may increase or decrease such percentage to any other percentage not in excess of 9.99%, provided that any increase in such percentage shall not be effective until 61 days after such notice to the Company.</t>
        </is>
      </c>
      <c r="G37" s="4" t="inlineStr">
        <is>
          <t>As a result of such conversion or exercise, such holder, together with its affiliates, would own more than 4.99% of the total number of shares of the Company's common stock outstanding immediately after giving effect to such exercise. However, the investors may increase or decrease such percentage to any other percentage not in excess of 9.99%, provided that any increase in such percentage shall not be effective until 61 days after such notice to the Company.</t>
        </is>
      </c>
    </row>
    <row r="38">
      <c r="A38" s="4" t="inlineStr">
        <is>
          <t>2019 Convertible Notes [Member] | Securities Purchase Agreement [Member]</t>
        </is>
      </c>
    </row>
    <row r="39">
      <c r="A39" s="4" t="inlineStr">
        <is>
          <t>Monthly principal payments</t>
        </is>
      </c>
      <c r="I39" s="5" t="n">
        <v>172839</v>
      </c>
      <c r="K39" s="5" t="n">
        <v>172839</v>
      </c>
    </row>
    <row r="40">
      <c r="A40" s="4" t="inlineStr">
        <is>
          <t>Debt instrument face amount</t>
        </is>
      </c>
      <c r="I40" s="5" t="n">
        <v>1259074</v>
      </c>
      <c r="K40" s="5" t="n">
        <v>1259074</v>
      </c>
    </row>
    <row r="41">
      <c r="A41" s="4" t="inlineStr">
        <is>
          <t>Prepay in cash the remaining outstanding principal</t>
        </is>
      </c>
      <c r="M41" s="6" t="n">
        <v>574341</v>
      </c>
    </row>
    <row r="42">
      <c r="A42" s="4" t="inlineStr">
        <is>
          <t>2020 Convertible Notes [Member]</t>
        </is>
      </c>
    </row>
    <row r="43">
      <c r="A43" s="4" t="inlineStr">
        <is>
          <t>Debt instrument term</t>
        </is>
      </c>
      <c r="D43" s="4" t="inlineStr">
        <is>
          <t>11 months 1 day</t>
        </is>
      </c>
    </row>
    <row r="44">
      <c r="A44" s="4" t="inlineStr">
        <is>
          <t>2020 Convertible Notes [Member] | Securities Purchase Agreement [Member]</t>
        </is>
      </c>
    </row>
    <row r="45">
      <c r="A45" s="4" t="inlineStr">
        <is>
          <t>Debt instrument face amount</t>
        </is>
      </c>
      <c r="I45" s="5" t="n">
        <v>1665666</v>
      </c>
      <c r="K45" s="5" t="n">
        <v>1665666</v>
      </c>
    </row>
    <row r="46">
      <c r="A46" s="4" t="inlineStr">
        <is>
          <t>Prepay in cash the remaining outstanding principal</t>
        </is>
      </c>
      <c r="I46" s="6" t="n">
        <v>1000</v>
      </c>
      <c r="K46" s="5" t="n">
        <v>1000</v>
      </c>
    </row>
    <row r="47">
      <c r="A47" s="4" t="inlineStr">
        <is>
          <t>Unsecured Promissory Note Payable [Member]</t>
        </is>
      </c>
    </row>
    <row r="48">
      <c r="A48" s="4" t="inlineStr">
        <is>
          <t>Debt instrument interest rate</t>
        </is>
      </c>
      <c r="C48" s="4" t="inlineStr">
        <is>
          <t>6.00%</t>
        </is>
      </c>
      <c r="H48" s="4" t="inlineStr">
        <is>
          <t>6.00%</t>
        </is>
      </c>
    </row>
    <row r="49">
      <c r="A49" s="4" t="inlineStr">
        <is>
          <t>Debt maturity date</t>
        </is>
      </c>
      <c r="C49" s="4" t="inlineStr">
        <is>
          <t>May 28,
		2020</t>
        </is>
      </c>
      <c r="H49" s="4" t="inlineStr">
        <is>
          <t>May 28,
		2020</t>
        </is>
      </c>
    </row>
    <row r="50">
      <c r="A50" s="4" t="inlineStr">
        <is>
          <t>Unsecured notes payable</t>
        </is>
      </c>
      <c r="C50" s="6" t="n">
        <v>319000</v>
      </c>
      <c r="H50" s="6" t="n">
        <v>319000</v>
      </c>
    </row>
    <row r="51">
      <c r="A51" s="4" t="inlineStr">
        <is>
          <t>Total interest accrued</t>
        </is>
      </c>
      <c r="K51" s="5" t="n">
        <v>5236</v>
      </c>
    </row>
    <row r="52">
      <c r="A52" s="4" t="inlineStr">
        <is>
          <t>Unsecured Promissory Note Payable [Member] | Private, Third-party Lenders [Member]</t>
        </is>
      </c>
    </row>
    <row r="53">
      <c r="A53" s="4" t="inlineStr">
        <is>
          <t>Debt instrument interest rate</t>
        </is>
      </c>
      <c r="E53" s="4" t="inlineStr">
        <is>
          <t>8.00%</t>
        </is>
      </c>
    </row>
    <row r="54">
      <c r="A54" s="4" t="inlineStr">
        <is>
          <t>Debt maturity date</t>
        </is>
      </c>
      <c r="E54" s="4" t="inlineStr">
        <is>
          <t>Apr. 17,
		2020</t>
        </is>
      </c>
    </row>
    <row r="55">
      <c r="A55" s="4" t="inlineStr">
        <is>
          <t>Warrant to purchase of common stock shares</t>
        </is>
      </c>
      <c r="E55" s="5" t="n">
        <v>35750</v>
      </c>
    </row>
    <row r="56">
      <c r="A56" s="4" t="inlineStr">
        <is>
          <t>Warrant exercise price</t>
        </is>
      </c>
      <c r="E56" s="8" t="n">
        <v>1.4</v>
      </c>
    </row>
    <row r="57">
      <c r="A57" s="4" t="inlineStr">
        <is>
          <t>Unsecured notes payable</t>
        </is>
      </c>
      <c r="E57" s="6" t="n">
        <v>100000</v>
      </c>
    </row>
    <row r="58">
      <c r="A58" s="4" t="inlineStr">
        <is>
          <t>Warrant exercisable date</t>
        </is>
      </c>
      <c r="E58" s="4" t="inlineStr">
        <is>
          <t>Jan. 17,
		2025</t>
        </is>
      </c>
    </row>
    <row r="59">
      <c r="A59" s="4" t="inlineStr">
        <is>
          <t>Proceeds from warrants</t>
        </is>
      </c>
      <c r="E59" s="6" t="n">
        <v>20806</v>
      </c>
    </row>
    <row r="60">
      <c r="A60" s="4" t="inlineStr">
        <is>
          <t>Amortization of debt discount</t>
        </is>
      </c>
      <c r="K60" s="6" t="n">
        <v>208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ummary of Secured Convertible Debentures and Proceeds Investment Agreement (Details) - USD ($)</t>
        </is>
      </c>
      <c r="B1" s="2" t="inlineStr">
        <is>
          <t>Jun. 30, 2020</t>
        </is>
      </c>
      <c r="C1" s="2" t="inlineStr">
        <is>
          <t>Dec. 31, 2019</t>
        </is>
      </c>
    </row>
    <row r="2">
      <c r="A2" s="4" t="inlineStr">
        <is>
          <t>Debt obligations</t>
        </is>
      </c>
      <c r="B2" s="6" t="n">
        <v>552258</v>
      </c>
      <c r="C2" s="6" t="n">
        <v>1827748</v>
      </c>
    </row>
    <row r="3">
      <c r="A3" s="4" t="inlineStr">
        <is>
          <t>Less: current maturities of debt obligations</t>
        </is>
      </c>
      <c r="B3" s="5" t="n">
        <v>552258</v>
      </c>
      <c r="C3" s="5" t="n">
        <v>1827748</v>
      </c>
    </row>
    <row r="4">
      <c r="A4" s="4" t="inlineStr">
        <is>
          <t>Debt obligations, long-term</t>
        </is>
      </c>
      <c r="B4" s="5" t="n">
        <v>1016642</v>
      </c>
      <c r="C4" s="4" t="inlineStr">
        <is>
          <t xml:space="preserve"> </t>
        </is>
      </c>
    </row>
    <row r="5">
      <c r="A5" s="4" t="inlineStr">
        <is>
          <t>Paycheck Protection Program [Member]</t>
        </is>
      </c>
    </row>
    <row r="6">
      <c r="A6" s="4" t="inlineStr">
        <is>
          <t>Debt obligations</t>
        </is>
      </c>
      <c r="B6" s="5" t="n">
        <v>1418900</v>
      </c>
      <c r="C6" s="4" t="inlineStr">
        <is>
          <t xml:space="preserve"> </t>
        </is>
      </c>
    </row>
    <row r="7">
      <c r="A7" s="4" t="inlineStr">
        <is>
          <t>Economic Injury Disaster Loan [Member]</t>
        </is>
      </c>
    </row>
    <row r="8">
      <c r="A8" s="4" t="inlineStr">
        <is>
          <t>Debt obligations</t>
        </is>
      </c>
      <c r="B8" s="5" t="n">
        <v>150000</v>
      </c>
      <c r="C8" s="4" t="inlineStr">
        <is>
          <t xml:space="preserve"> </t>
        </is>
      </c>
    </row>
    <row r="9">
      <c r="A9" s="4" t="inlineStr">
        <is>
          <t>2019 Secured Convertible Notes [Member]</t>
        </is>
      </c>
    </row>
    <row r="10">
      <c r="A10" s="4" t="inlineStr">
        <is>
          <t>Debt obligations</t>
        </is>
      </c>
      <c r="B10" s="4" t="inlineStr">
        <is>
          <t xml:space="preserve"> </t>
        </is>
      </c>
      <c r="C10" s="5" t="n">
        <v>1593809</v>
      </c>
    </row>
    <row r="11">
      <c r="A11" s="4" t="inlineStr">
        <is>
          <t>Unsecured Promissory Note Payable [Member]</t>
        </is>
      </c>
    </row>
    <row r="12">
      <c r="A12" s="4" t="inlineStr">
        <is>
          <t>Debt obligations</t>
        </is>
      </c>
      <c r="B12" s="4" t="inlineStr">
        <is>
          <t xml:space="preserve"> </t>
        </is>
      </c>
      <c r="C12" s="6" t="n">
        <v>2339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ummary of Secured Convertible Debentures and Proceeds Investment Agreement (Details) (Parenthetical) - USD ($)</t>
        </is>
      </c>
      <c r="B1" s="2" t="inlineStr">
        <is>
          <t>Jun. 30, 2020</t>
        </is>
      </c>
      <c r="C1" s="2" t="inlineStr">
        <is>
          <t>Dec. 31, 2019</t>
        </is>
      </c>
    </row>
    <row r="2">
      <c r="A2" s="3" t="inlineStr">
        <is>
          <t>Debt Disclosure [Abstract]</t>
        </is>
      </c>
    </row>
    <row r="3">
      <c r="A3" s="4" t="inlineStr">
        <is>
          <t>Less unamortized discount</t>
        </is>
      </c>
      <c r="B3" s="6" t="n">
        <v>0</v>
      </c>
      <c r="C3" s="6" t="n">
        <v>660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1732192</v>
      </c>
      <c r="C4" s="6" t="n">
        <v>2546983</v>
      </c>
      <c r="D4" s="6" t="n">
        <v>4157936</v>
      </c>
      <c r="E4" s="6" t="n">
        <v>5097779</v>
      </c>
    </row>
    <row r="5">
      <c r="A5" s="3" t="inlineStr">
        <is>
          <t>Cost of revenue:</t>
        </is>
      </c>
    </row>
    <row r="6">
      <c r="A6" s="4" t="inlineStr">
        <is>
          <t>Total cost of revenue</t>
        </is>
      </c>
      <c r="B6" s="5" t="n">
        <v>1339434</v>
      </c>
      <c r="C6" s="5" t="n">
        <v>1596171</v>
      </c>
      <c r="D6" s="5" t="n">
        <v>2500148</v>
      </c>
      <c r="E6" s="5" t="n">
        <v>2965227</v>
      </c>
    </row>
    <row r="7">
      <c r="A7" s="4" t="inlineStr">
        <is>
          <t>Gross profit</t>
        </is>
      </c>
      <c r="B7" s="5" t="n">
        <v>392758</v>
      </c>
      <c r="C7" s="5" t="n">
        <v>950812</v>
      </c>
      <c r="D7" s="5" t="n">
        <v>1657788</v>
      </c>
      <c r="E7" s="5" t="n">
        <v>2132552</v>
      </c>
    </row>
    <row r="8">
      <c r="A8" s="3" t="inlineStr">
        <is>
          <t>Selling, general and administrative expenses:</t>
        </is>
      </c>
    </row>
    <row r="9">
      <c r="A9" s="4" t="inlineStr">
        <is>
          <t>Research and development expense</t>
        </is>
      </c>
      <c r="B9" s="5" t="n">
        <v>359697</v>
      </c>
      <c r="C9" s="5" t="n">
        <v>582905</v>
      </c>
      <c r="D9" s="5" t="n">
        <v>845445</v>
      </c>
      <c r="E9" s="5" t="n">
        <v>1045076</v>
      </c>
    </row>
    <row r="10">
      <c r="A10" s="4" t="inlineStr">
        <is>
          <t>Selling, advertising and promotional expense</t>
        </is>
      </c>
      <c r="B10" s="5" t="n">
        <v>486649</v>
      </c>
      <c r="C10" s="5" t="n">
        <v>1237947</v>
      </c>
      <c r="D10" s="5" t="n">
        <v>1169030</v>
      </c>
      <c r="E10" s="5" t="n">
        <v>1993936</v>
      </c>
    </row>
    <row r="11">
      <c r="A11" s="4" t="inlineStr">
        <is>
          <t>Stock-based compensation expense</t>
        </is>
      </c>
      <c r="B11" s="5" t="n">
        <v>376738</v>
      </c>
      <c r="C11" s="5" t="n">
        <v>585195</v>
      </c>
      <c r="D11" s="5" t="n">
        <v>688415</v>
      </c>
      <c r="E11" s="5" t="n">
        <v>1310393</v>
      </c>
    </row>
    <row r="12">
      <c r="A12" s="4" t="inlineStr">
        <is>
          <t>General and administrative expense</t>
        </is>
      </c>
      <c r="B12" s="5" t="n">
        <v>1312828</v>
      </c>
      <c r="C12" s="5" t="n">
        <v>1977123</v>
      </c>
      <c r="D12" s="5" t="n">
        <v>3025417</v>
      </c>
      <c r="E12" s="5" t="n">
        <v>4301663</v>
      </c>
    </row>
    <row r="13">
      <c r="A13" s="4" t="inlineStr">
        <is>
          <t>Patent litigation settlement</t>
        </is>
      </c>
      <c r="B13" s="4" t="inlineStr">
        <is>
          <t xml:space="preserve"> </t>
        </is>
      </c>
      <c r="C13" s="5" t="n">
        <v>-6000000</v>
      </c>
      <c r="D13" s="4" t="inlineStr">
        <is>
          <t xml:space="preserve"> </t>
        </is>
      </c>
      <c r="E13" s="5" t="n">
        <v>-6000000</v>
      </c>
    </row>
    <row r="14">
      <c r="A14" s="4" t="inlineStr">
        <is>
          <t>Total selling, general and administrative expenses</t>
        </is>
      </c>
      <c r="B14" s="5" t="n">
        <v>2535912</v>
      </c>
      <c r="C14" s="5" t="n">
        <v>-1616830</v>
      </c>
      <c r="D14" s="5" t="n">
        <v>5728307</v>
      </c>
      <c r="E14" s="5" t="n">
        <v>2651068</v>
      </c>
    </row>
    <row r="15">
      <c r="A15" s="4" t="inlineStr">
        <is>
          <t>Operating (loss) income</t>
        </is>
      </c>
      <c r="B15" s="5" t="n">
        <v>-2143154</v>
      </c>
      <c r="C15" s="5" t="n">
        <v>2567642</v>
      </c>
      <c r="D15" s="5" t="n">
        <v>-4070519</v>
      </c>
      <c r="E15" s="5" t="n">
        <v>-518516</v>
      </c>
    </row>
    <row r="16">
      <c r="A16" s="3" t="inlineStr">
        <is>
          <t>Other income (expense)</t>
        </is>
      </c>
    </row>
    <row r="17">
      <c r="A17" s="4" t="inlineStr">
        <is>
          <t>Interest income</t>
        </is>
      </c>
      <c r="B17" s="5" t="n">
        <v>15609</v>
      </c>
      <c r="C17" s="5" t="n">
        <v>5628</v>
      </c>
      <c r="D17" s="5" t="n">
        <v>21869</v>
      </c>
      <c r="E17" s="5" t="n">
        <v>23612</v>
      </c>
    </row>
    <row r="18">
      <c r="A18" s="4" t="inlineStr">
        <is>
          <t>Interest expense</t>
        </is>
      </c>
      <c r="B18" s="5" t="n">
        <v>-25636</v>
      </c>
      <c r="C18" s="4" t="inlineStr">
        <is>
          <t xml:space="preserve"> </t>
        </is>
      </c>
      <c r="D18" s="5" t="n">
        <v>-333196</v>
      </c>
      <c r="E18" s="4" t="inlineStr">
        <is>
          <t xml:space="preserve"> </t>
        </is>
      </c>
    </row>
    <row r="19">
      <c r="A19" s="4" t="inlineStr">
        <is>
          <t>Secured convertible notes issuance expense</t>
        </is>
      </c>
      <c r="B19" s="5" t="n">
        <v>-34906</v>
      </c>
      <c r="C19" s="4" t="inlineStr">
        <is>
          <t xml:space="preserve"> </t>
        </is>
      </c>
      <c r="D19" s="5" t="n">
        <v>-34906</v>
      </c>
      <c r="E19" s="4" t="inlineStr">
        <is>
          <t xml:space="preserve"> </t>
        </is>
      </c>
    </row>
    <row r="20">
      <c r="A20" s="4" t="inlineStr">
        <is>
          <t>Change in fair value of proceeds investment agreement</t>
        </is>
      </c>
      <c r="B20" s="5" t="n">
        <v>2578000</v>
      </c>
      <c r="C20" s="5" t="n">
        <v>-2961000</v>
      </c>
      <c r="D20" s="5" t="n">
        <v>2885000</v>
      </c>
      <c r="E20" s="5" t="n">
        <v>-3098000</v>
      </c>
    </row>
    <row r="21">
      <c r="A21" s="4" t="inlineStr">
        <is>
          <t>Change in fair value of secured convertible notes</t>
        </is>
      </c>
      <c r="B21" s="5" t="n">
        <v>-887807</v>
      </c>
      <c r="C21" s="4" t="inlineStr">
        <is>
          <t xml:space="preserve"> </t>
        </is>
      </c>
      <c r="D21" s="5" t="n">
        <v>-1300252</v>
      </c>
      <c r="E21" s="4" t="inlineStr">
        <is>
          <t xml:space="preserve"> </t>
        </is>
      </c>
    </row>
    <row r="22">
      <c r="A22" s="4" t="inlineStr">
        <is>
          <t>Total other income (expense)</t>
        </is>
      </c>
      <c r="B22" s="5" t="n">
        <v>1645260</v>
      </c>
      <c r="C22" s="5" t="n">
        <v>-2955372</v>
      </c>
      <c r="D22" s="5" t="n">
        <v>1238515</v>
      </c>
      <c r="E22" s="5" t="n">
        <v>-3074388</v>
      </c>
    </row>
    <row r="23">
      <c r="A23" s="4" t="inlineStr">
        <is>
          <t>Loss before income tax benefit</t>
        </is>
      </c>
      <c r="B23" s="5" t="n">
        <v>-497894</v>
      </c>
      <c r="C23" s="5" t="n">
        <v>-387730</v>
      </c>
      <c r="D23" s="5" t="n">
        <v>-2832004</v>
      </c>
      <c r="E23" s="5" t="n">
        <v>-3592904</v>
      </c>
    </row>
    <row r="24">
      <c r="A24" s="4" t="inlineStr">
        <is>
          <t>Income tax benefit</t>
        </is>
      </c>
      <c r="B24" s="4" t="inlineStr">
        <is>
          <t xml:space="preserve"> </t>
        </is>
      </c>
      <c r="C24" s="4" t="inlineStr">
        <is>
          <t xml:space="preserve"> </t>
        </is>
      </c>
      <c r="D24" s="4" t="inlineStr">
        <is>
          <t xml:space="preserve"> </t>
        </is>
      </c>
      <c r="E24" s="4" t="inlineStr">
        <is>
          <t xml:space="preserve"> </t>
        </is>
      </c>
    </row>
    <row r="25">
      <c r="A25" s="4" t="inlineStr">
        <is>
          <t>Net loss</t>
        </is>
      </c>
      <c r="B25" s="6" t="n">
        <v>-497894</v>
      </c>
      <c r="C25" s="6" t="n">
        <v>-387730</v>
      </c>
      <c r="D25" s="6" t="n">
        <v>-2832004</v>
      </c>
      <c r="E25" s="6" t="n">
        <v>-3592904</v>
      </c>
    </row>
    <row r="26">
      <c r="A26" s="3" t="inlineStr">
        <is>
          <t>Net loss per share information:</t>
        </is>
      </c>
    </row>
    <row r="27">
      <c r="A27" s="4" t="inlineStr">
        <is>
          <t>Basic</t>
        </is>
      </c>
      <c r="B27" s="8" t="n">
        <v>-0.03</v>
      </c>
      <c r="C27" s="8" t="n">
        <v>-0.03</v>
      </c>
      <c r="D27" s="8" t="n">
        <v>-0.17</v>
      </c>
      <c r="E27" s="8" t="n">
        <v>-0.32</v>
      </c>
    </row>
    <row r="28">
      <c r="A28" s="4" t="inlineStr">
        <is>
          <t>Diluted</t>
        </is>
      </c>
      <c r="B28" s="8" t="n">
        <v>-0.03</v>
      </c>
      <c r="C28" s="8" t="n">
        <v>-0.03</v>
      </c>
      <c r="D28" s="8" t="n">
        <v>-0.17</v>
      </c>
      <c r="E28" s="8" t="n">
        <v>-0.32</v>
      </c>
    </row>
    <row r="29">
      <c r="A29" s="3" t="inlineStr">
        <is>
          <t>Weighted average shares outstanding:</t>
        </is>
      </c>
    </row>
    <row r="30">
      <c r="A30" s="4" t="inlineStr">
        <is>
          <t>Basic</t>
        </is>
      </c>
      <c r="B30" s="5" t="n">
        <v>18976724</v>
      </c>
      <c r="C30" s="5" t="n">
        <v>11305248</v>
      </c>
      <c r="D30" s="5" t="n">
        <v>16430214</v>
      </c>
      <c r="E30" s="5" t="n">
        <v>11124222</v>
      </c>
    </row>
    <row r="31">
      <c r="A31" s="4" t="inlineStr">
        <is>
          <t>Diluted</t>
        </is>
      </c>
      <c r="B31" s="5" t="n">
        <v>18976724</v>
      </c>
      <c r="C31" s="5" t="n">
        <v>11305248</v>
      </c>
      <c r="D31" s="5" t="n">
        <v>16430214</v>
      </c>
      <c r="E31" s="5" t="n">
        <v>11124222</v>
      </c>
    </row>
    <row r="32">
      <c r="A32" s="4" t="inlineStr">
        <is>
          <t>Product [Member]</t>
        </is>
      </c>
    </row>
    <row r="33">
      <c r="A33" s="3" t="inlineStr">
        <is>
          <t>Revenue:</t>
        </is>
      </c>
    </row>
    <row r="34">
      <c r="A34" s="4" t="inlineStr">
        <is>
          <t>Total revenue</t>
        </is>
      </c>
      <c r="B34" s="6" t="n">
        <v>1053581</v>
      </c>
      <c r="C34" s="6" t="n">
        <v>1945724</v>
      </c>
      <c r="D34" s="6" t="n">
        <v>2820116</v>
      </c>
      <c r="E34" s="6" t="n">
        <v>3866188</v>
      </c>
    </row>
    <row r="35">
      <c r="A35" s="3" t="inlineStr">
        <is>
          <t>Cost of revenue:</t>
        </is>
      </c>
    </row>
    <row r="36">
      <c r="A36" s="4" t="inlineStr">
        <is>
          <t>Total cost of revenue</t>
        </is>
      </c>
      <c r="B36" s="5" t="n">
        <v>1165528</v>
      </c>
      <c r="C36" s="5" t="n">
        <v>1468828</v>
      </c>
      <c r="D36" s="5" t="n">
        <v>2154774</v>
      </c>
      <c r="E36" s="5" t="n">
        <v>2731899</v>
      </c>
    </row>
    <row r="37">
      <c r="A37" s="4" t="inlineStr">
        <is>
          <t>Service and other [Member]</t>
        </is>
      </c>
    </row>
    <row r="38">
      <c r="A38" s="3" t="inlineStr">
        <is>
          <t>Revenue:</t>
        </is>
      </c>
    </row>
    <row r="39">
      <c r="A39" s="4" t="inlineStr">
        <is>
          <t>Total revenue</t>
        </is>
      </c>
      <c r="B39" s="5" t="n">
        <v>678611</v>
      </c>
      <c r="C39" s="5" t="n">
        <v>601259</v>
      </c>
      <c r="D39" s="5" t="n">
        <v>1337820</v>
      </c>
      <c r="E39" s="5" t="n">
        <v>1231591</v>
      </c>
    </row>
    <row r="40">
      <c r="A40" s="3" t="inlineStr">
        <is>
          <t>Cost of revenue:</t>
        </is>
      </c>
    </row>
    <row r="41">
      <c r="A41" s="4" t="inlineStr">
        <is>
          <t>Total cost of revenue</t>
        </is>
      </c>
      <c r="B41" s="6" t="n">
        <v>173906</v>
      </c>
      <c r="C41" s="6" t="n">
        <v>127343</v>
      </c>
      <c r="D41" s="6" t="n">
        <v>345374</v>
      </c>
      <c r="E41" s="6" t="n">
        <v>2333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Maturity of Debt Obligations (Details) - USD ($)</t>
        </is>
      </c>
      <c r="B1" s="2" t="inlineStr">
        <is>
          <t>Jun. 30, 2020</t>
        </is>
      </c>
      <c r="C1" s="2" t="inlineStr">
        <is>
          <t>Dec. 31, 2019</t>
        </is>
      </c>
    </row>
    <row r="2">
      <c r="A2" s="3" t="inlineStr">
        <is>
          <t>Debt Disclosure [Abstract]</t>
        </is>
      </c>
    </row>
    <row r="3">
      <c r="A3" s="4" t="inlineStr">
        <is>
          <t>2020 (July 1, 2020 to December 31, 2020)</t>
        </is>
      </c>
      <c r="B3" s="6" t="n">
        <v>68241</v>
      </c>
    </row>
    <row r="4">
      <c r="A4" s="4" t="inlineStr">
        <is>
          <t>2021</t>
        </is>
      </c>
      <c r="B4" s="5" t="n">
        <v>948391</v>
      </c>
    </row>
    <row r="5">
      <c r="A5" s="4" t="inlineStr">
        <is>
          <t>2022</t>
        </is>
      </c>
      <c r="B5" s="5" t="n">
        <v>401321</v>
      </c>
    </row>
    <row r="6">
      <c r="A6" s="4" t="inlineStr">
        <is>
          <t>2023</t>
        </is>
      </c>
      <c r="B6" s="5" t="n">
        <v>3166</v>
      </c>
    </row>
    <row r="7">
      <c r="A7" s="4" t="inlineStr">
        <is>
          <t>2024</t>
        </is>
      </c>
      <c r="B7" s="5" t="n">
        <v>3286</v>
      </c>
    </row>
    <row r="8">
      <c r="A8" s="4" t="inlineStr">
        <is>
          <t>2025 and thereafter</t>
        </is>
      </c>
      <c r="B8" s="5" t="n">
        <v>144495</v>
      </c>
    </row>
    <row r="9">
      <c r="A9" s="4" t="inlineStr">
        <is>
          <t>Total</t>
        </is>
      </c>
      <c r="B9" s="6" t="n">
        <v>1016642</v>
      </c>
      <c r="C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Obligations - Schedule of Fair Value of Embedded Derivatives and Warrants (Details) - USD ($)</t>
        </is>
      </c>
      <c r="B1" s="2" t="inlineStr">
        <is>
          <t>Apr. 17, 2020</t>
        </is>
      </c>
      <c r="C1" s="2" t="inlineStr">
        <is>
          <t>Aug. 05, 2019</t>
        </is>
      </c>
      <c r="D1" s="2" t="inlineStr">
        <is>
          <t>Jun. 30, 2020</t>
        </is>
      </c>
      <c r="E1" s="2" t="inlineStr">
        <is>
          <t>Jun. 30, 2019</t>
        </is>
      </c>
    </row>
    <row r="2">
      <c r="A2" s="4" t="inlineStr">
        <is>
          <t>Gross cash proceeds</t>
        </is>
      </c>
      <c r="D2" s="6" t="n">
        <v>1500000</v>
      </c>
      <c r="E2" s="4" t="inlineStr">
        <is>
          <t xml:space="preserve"> </t>
        </is>
      </c>
    </row>
    <row r="3">
      <c r="A3" s="4" t="inlineStr">
        <is>
          <t>2020 Secured Convertible Notes [Member]</t>
        </is>
      </c>
    </row>
    <row r="4">
      <c r="A4" s="4" t="inlineStr">
        <is>
          <t>Gross cash proceeds</t>
        </is>
      </c>
      <c r="B4" s="6" t="n">
        <v>1500000</v>
      </c>
    </row>
    <row r="5">
      <c r="A5" s="4" t="inlineStr">
        <is>
          <t>Secured Convertible Notes [Member] | 2020 Secured Convertible Notes [Member]</t>
        </is>
      </c>
    </row>
    <row r="6">
      <c r="A6" s="4" t="inlineStr">
        <is>
          <t>Gross cash proceeds</t>
        </is>
      </c>
      <c r="B6" s="5" t="n">
        <v>778859</v>
      </c>
    </row>
    <row r="7">
      <c r="A7" s="4" t="inlineStr">
        <is>
          <t>Common Stock Purchase Warrants [Member] | 2020 Secured Convertible Notes [Member]</t>
        </is>
      </c>
    </row>
    <row r="8">
      <c r="A8" s="4" t="inlineStr">
        <is>
          <t>Gross cash proceeds</t>
        </is>
      </c>
      <c r="B8" s="6" t="n">
        <v>721141</v>
      </c>
    </row>
    <row r="9">
      <c r="A9" s="4" t="inlineStr">
        <is>
          <t>2019 Secured Convertible Notes [Member]</t>
        </is>
      </c>
    </row>
    <row r="10">
      <c r="A10" s="4" t="inlineStr">
        <is>
          <t>Gross cash proceeds</t>
        </is>
      </c>
      <c r="C10" s="6" t="n">
        <v>2500000</v>
      </c>
    </row>
    <row r="11">
      <c r="A11" s="4" t="inlineStr">
        <is>
          <t>2019 Secured Convertible Notes [Member] | Secured Convertible Notes [Member]</t>
        </is>
      </c>
    </row>
    <row r="12">
      <c r="A12" s="4" t="inlineStr">
        <is>
          <t>Gross cash proceeds</t>
        </is>
      </c>
      <c r="C12" s="5" t="n">
        <v>1845512</v>
      </c>
    </row>
    <row r="13">
      <c r="A13" s="4" t="inlineStr">
        <is>
          <t>2019 Secured Convertible Notes [Member] | Common Stock Issued as Commitment Shares [Member]</t>
        </is>
      </c>
    </row>
    <row r="14">
      <c r="A14" s="4" t="inlineStr">
        <is>
          <t>Gross cash proceeds</t>
        </is>
      </c>
      <c r="C14" s="5" t="n">
        <v>118749</v>
      </c>
    </row>
    <row r="15">
      <c r="A15" s="4" t="inlineStr">
        <is>
          <t>2019 Secured Convertible Notes [Member] | Common Stock Purchase Warrants [Member]</t>
        </is>
      </c>
    </row>
    <row r="16">
      <c r="A16" s="4" t="inlineStr">
        <is>
          <t>Gross cash proceeds</t>
        </is>
      </c>
      <c r="C16" s="6" t="n">
        <v>5357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Obligations - Summary of Fair Value and Adjusted Carrying Value of Secured Convertible Not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ecured convertible notes, beginning balance</t>
        </is>
      </c>
      <c r="D3" s="6" t="n">
        <v>1593809</v>
      </c>
    </row>
    <row r="4">
      <c r="A4" s="4" t="inlineStr">
        <is>
          <t>Change in fair value of secured convertible note during the period</t>
        </is>
      </c>
      <c r="B4" s="6" t="n">
        <v>887807</v>
      </c>
      <c r="C4" s="4" t="inlineStr">
        <is>
          <t xml:space="preserve"> </t>
        </is>
      </c>
      <c r="D4" s="5" t="n">
        <v>1300252</v>
      </c>
      <c r="E4" s="4" t="inlineStr">
        <is>
          <t xml:space="preserve"> </t>
        </is>
      </c>
    </row>
    <row r="5">
      <c r="A5" s="4" t="inlineStr">
        <is>
          <t>Secured convertible notes, ending balance</t>
        </is>
      </c>
      <c r="B5" s="4" t="inlineStr">
        <is>
          <t xml:space="preserve"> </t>
        </is>
      </c>
      <c r="D5" s="4" t="inlineStr">
        <is>
          <t xml:space="preserve"> </t>
        </is>
      </c>
    </row>
    <row r="6">
      <c r="A6" s="4" t="inlineStr">
        <is>
          <t>2019 Secured Convertible Notes [Member]</t>
        </is>
      </c>
    </row>
    <row r="7">
      <c r="A7" s="4" t="inlineStr">
        <is>
          <t>Secured convertible notes, beginning balance</t>
        </is>
      </c>
      <c r="D7" s="5" t="n">
        <v>1593809</v>
      </c>
    </row>
    <row r="8">
      <c r="A8" s="4" t="inlineStr">
        <is>
          <t>Principal repaid during the period by issuance of common stock</t>
        </is>
      </c>
      <c r="D8" s="5" t="n">
        <v>-1259074</v>
      </c>
    </row>
    <row r="9">
      <c r="A9" s="4" t="inlineStr">
        <is>
          <t>Principal repaid during the period by payment of cash</t>
        </is>
      </c>
      <c r="D9" s="5" t="n">
        <v>-747180</v>
      </c>
    </row>
    <row r="10">
      <c r="A10" s="4" t="inlineStr">
        <is>
          <t>Change in fair value of secured convertible note during the period</t>
        </is>
      </c>
      <c r="D10" s="5" t="n">
        <v>412445</v>
      </c>
    </row>
    <row r="11">
      <c r="A11" s="4" t="inlineStr">
        <is>
          <t>Secured convertible notes, ending balance</t>
        </is>
      </c>
      <c r="B11" s="4" t="inlineStr">
        <is>
          <t xml:space="preserve"> </t>
        </is>
      </c>
      <c r="D11" s="4" t="inlineStr">
        <is>
          <t xml:space="preserve"> </t>
        </is>
      </c>
    </row>
    <row r="12">
      <c r="A12" s="4" t="inlineStr">
        <is>
          <t>2020 Convertible Notes [Member]</t>
        </is>
      </c>
    </row>
    <row r="13">
      <c r="A13" s="4" t="inlineStr">
        <is>
          <t>Secured convertible notes, beginning balance</t>
        </is>
      </c>
      <c r="D13" s="4" t="inlineStr">
        <is>
          <t xml:space="preserve"> </t>
        </is>
      </c>
    </row>
    <row r="14">
      <c r="A14" s="4" t="inlineStr">
        <is>
          <t>Issuance of 2020 convertible notes at fair value</t>
        </is>
      </c>
      <c r="D14" s="5" t="n">
        <v>778859</v>
      </c>
    </row>
    <row r="15">
      <c r="A15" s="4" t="inlineStr">
        <is>
          <t>Principal repaid during the period by issuance of common stock</t>
        </is>
      </c>
      <c r="D15" s="5" t="n">
        <v>-1665666</v>
      </c>
    </row>
    <row r="16">
      <c r="A16" s="4" t="inlineStr">
        <is>
          <t>Principal repaid during the period by payment of cash</t>
        </is>
      </c>
      <c r="D16" s="5" t="n">
        <v>-1000</v>
      </c>
    </row>
    <row r="17">
      <c r="A17" s="4" t="inlineStr">
        <is>
          <t>Change in fair value of secured convertible note during the period</t>
        </is>
      </c>
      <c r="D17" s="5" t="n">
        <v>887807</v>
      </c>
    </row>
    <row r="18">
      <c r="A18" s="4" t="inlineStr">
        <is>
          <t>Secured convertible notes, ending balance</t>
        </is>
      </c>
      <c r="B18" s="4" t="inlineStr">
        <is>
          <t xml:space="preserve"> </t>
        </is>
      </c>
      <c r="D1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Obligations - Schedule of Certain Estimates and Assumptions of Fair Value of Secured Convertible Notes (Details) - Integer</t>
        </is>
      </c>
      <c r="B1" s="2" t="inlineStr">
        <is>
          <t>Apr. 17, 2020</t>
        </is>
      </c>
      <c r="C1" s="2" t="inlineStr">
        <is>
          <t>Dec. 31, 2019</t>
        </is>
      </c>
    </row>
    <row r="2">
      <c r="A2" s="4" t="inlineStr">
        <is>
          <t>2019 Secured Convertible Notes [Member]</t>
        </is>
      </c>
    </row>
    <row r="3">
      <c r="A3" s="4" t="inlineStr">
        <is>
          <t>Contractual term</t>
        </is>
      </c>
      <c r="C3" s="4" t="inlineStr">
        <is>
          <t>7 months 6 days</t>
        </is>
      </c>
    </row>
    <row r="4">
      <c r="A4" s="4" t="inlineStr">
        <is>
          <t>2019 Secured Convertible Notes [Member] | Volatility [Member]</t>
        </is>
      </c>
    </row>
    <row r="5">
      <c r="A5" s="4" t="inlineStr">
        <is>
          <t>Debt instrument, measurement input</t>
        </is>
      </c>
      <c r="C5" s="5" t="n">
        <v>115</v>
      </c>
    </row>
    <row r="6">
      <c r="A6" s="4" t="inlineStr">
        <is>
          <t>2019 Secured Convertible Notes [Member] | Risk Free Interest Rate [Member]</t>
        </is>
      </c>
    </row>
    <row r="7">
      <c r="A7" s="4" t="inlineStr">
        <is>
          <t>Debt instrument, measurement input</t>
        </is>
      </c>
      <c r="C7" s="10" t="n">
        <v>1.6</v>
      </c>
    </row>
    <row r="8">
      <c r="A8" s="4" t="inlineStr">
        <is>
          <t>2019 Secured Convertible Notes [Member] | Calibrated Stock Price [Member]</t>
        </is>
      </c>
    </row>
    <row r="9">
      <c r="A9" s="4" t="inlineStr">
        <is>
          <t>Debt instrument, measurement input</t>
        </is>
      </c>
      <c r="C9" s="10" t="n">
        <v>1.06</v>
      </c>
    </row>
    <row r="10">
      <c r="A10" s="4" t="inlineStr">
        <is>
          <t>2019 Secured Convertible Notes [Member] | Debt Yield [Member]</t>
        </is>
      </c>
    </row>
    <row r="11">
      <c r="A11" s="4" t="inlineStr">
        <is>
          <t>Debt instrument, measurement input</t>
        </is>
      </c>
      <c r="C11" s="11" t="n">
        <v>123.6</v>
      </c>
    </row>
    <row r="12">
      <c r="A12" s="4" t="inlineStr">
        <is>
          <t>2020 Convertible Notes [Member]</t>
        </is>
      </c>
    </row>
    <row r="13">
      <c r="A13" s="4" t="inlineStr">
        <is>
          <t>Contractual term</t>
        </is>
      </c>
      <c r="B13" s="4" t="inlineStr">
        <is>
          <t>11 months 1 day</t>
        </is>
      </c>
    </row>
    <row r="14">
      <c r="A14" s="4" t="inlineStr">
        <is>
          <t>2020 Convertible Notes [Member] | Volatility [Member]</t>
        </is>
      </c>
    </row>
    <row r="15">
      <c r="A15" s="4" t="inlineStr">
        <is>
          <t>Debt instrument, measurement input</t>
        </is>
      </c>
      <c r="B15" s="5" t="n">
        <v>90</v>
      </c>
    </row>
    <row r="16">
      <c r="A16" s="4" t="inlineStr">
        <is>
          <t>2020 Convertible Notes [Member] | Risk Free Interest Rate [Member]</t>
        </is>
      </c>
    </row>
    <row r="17">
      <c r="A17" s="4" t="inlineStr">
        <is>
          <t>Debt instrument, measurement input</t>
        </is>
      </c>
      <c r="B17" s="10" t="n">
        <v>0.36</v>
      </c>
    </row>
    <row r="18">
      <c r="A18" s="4" t="inlineStr">
        <is>
          <t>2020 Convertible Notes [Member] | Calibrated Stock Price [Member]</t>
        </is>
      </c>
    </row>
    <row r="19">
      <c r="A19" s="4" t="inlineStr">
        <is>
          <t>Debt instrument, measurement input</t>
        </is>
      </c>
      <c r="B19" s="10" t="n">
        <v>0.92</v>
      </c>
    </row>
    <row r="20">
      <c r="A20" s="4" t="inlineStr">
        <is>
          <t>2020 Convertible Notes [Member] | Debt Yield [Member]</t>
        </is>
      </c>
    </row>
    <row r="21">
      <c r="A21" s="4" t="inlineStr">
        <is>
          <t>Debt instrument, measurement input</t>
        </is>
      </c>
      <c r="B21" s="11" t="n">
        <v>13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 width="14" customWidth="1" min="5" max="5"/>
    <col width="14" customWidth="1" min="6" max="6"/>
  </cols>
  <sheetData>
    <row r="1">
      <c r="A1" s="1" t="inlineStr">
        <is>
          <t>Proceeds Investment Agreement Obligation (Details Narrative) - USD ($)</t>
        </is>
      </c>
      <c r="B1" s="2" t="inlineStr">
        <is>
          <t>Aug. 21, 2018</t>
        </is>
      </c>
      <c r="C1" s="2" t="inlineStr">
        <is>
          <t>Jul. 31, 2018</t>
        </is>
      </c>
      <c r="D1" s="2" t="inlineStr">
        <is>
          <t>May 31, 2019</t>
        </is>
      </c>
      <c r="E1" s="2" t="inlineStr">
        <is>
          <t>Dec. 31, 2019</t>
        </is>
      </c>
      <c r="F1" s="2" t="inlineStr">
        <is>
          <t>Jun. 30, 2020</t>
        </is>
      </c>
    </row>
    <row r="2">
      <c r="A2" s="4" t="inlineStr">
        <is>
          <t>Common stock, par value</t>
        </is>
      </c>
      <c r="E2" s="7" t="n">
        <v>0.001</v>
      </c>
      <c r="F2" s="7" t="n">
        <v>0.001</v>
      </c>
    </row>
    <row r="3">
      <c r="A3" s="4" t="inlineStr">
        <is>
          <t>Lump sum payment received</t>
        </is>
      </c>
      <c r="E3" s="6" t="n">
        <v>6000000</v>
      </c>
    </row>
    <row r="4">
      <c r="A4" s="4" t="inlineStr">
        <is>
          <t>2018 Proceeds Investment Agreement [Member] | Brickell Key Investments LP [Member]</t>
        </is>
      </c>
    </row>
    <row r="5">
      <c r="A5" s="4" t="inlineStr">
        <is>
          <t>Funded amount</t>
        </is>
      </c>
      <c r="C5" s="6" t="n">
        <v>10000000</v>
      </c>
    </row>
    <row r="6">
      <c r="A6" s="4" t="inlineStr">
        <is>
          <t>Investment agreement description</t>
        </is>
      </c>
      <c r="C6" s="4" t="inlineStr">
        <is>
          <t>The Company agreed to assign to BKI (i) 100% of all gross, pre-tax monetary recoveries paid by any defendant(s) to the Company or its affiliates agreed to in a settlement or awarded in judgment in connection with the patent assets, plus any interest paid in connection therewith by such defendant(s) (the "Patent Assets Proceeds"), up to the minimum return (as defined in the Agreement) and (ii) if BKI has not received its minimum return by the earlier of a liquidity event (as defined in the Agreement) and July 31, 2020, then the Company agreed to assign to BKI 100% of the Patent Asset Proceeds until BKI has received an amount equal to the minimum return on $4.0 million.</t>
        </is>
      </c>
    </row>
    <row r="7">
      <c r="A7" s="4" t="inlineStr">
        <is>
          <t>Payments of minimum return</t>
        </is>
      </c>
      <c r="C7" s="6" t="n">
        <v>4000000</v>
      </c>
    </row>
    <row r="8">
      <c r="A8" s="4" t="inlineStr">
        <is>
          <t>Indebtedness</t>
        </is>
      </c>
      <c r="C8" s="6" t="n">
        <v>500000</v>
      </c>
    </row>
    <row r="9">
      <c r="A9" s="4" t="inlineStr">
        <is>
          <t>Common stock, par value</t>
        </is>
      </c>
      <c r="C9" s="7" t="n">
        <v>0.001</v>
      </c>
    </row>
    <row r="10">
      <c r="A10" s="4" t="inlineStr">
        <is>
          <t>Description of warrants reflecting agreement</t>
        </is>
      </c>
      <c r="C10" s="4" t="inlineStr">
        <is>
          <t xml:space="preserve"> </t>
        </is>
      </c>
    </row>
    <row r="11">
      <c r="A11" s="4" t="inlineStr">
        <is>
          <t>Warrant to purchase shares of common stock</t>
        </is>
      </c>
      <c r="C11" s="5" t="n">
        <v>465712</v>
      </c>
    </row>
    <row r="12">
      <c r="A12" s="4" t="inlineStr">
        <is>
          <t>Warrant Exercise Price Per Share</t>
        </is>
      </c>
      <c r="C12" s="8" t="n">
        <v>2.6</v>
      </c>
    </row>
    <row r="13">
      <c r="A13" s="4" t="inlineStr">
        <is>
          <t>Lump sum payment received</t>
        </is>
      </c>
      <c r="D13" s="6" t="n">
        <v>6000000</v>
      </c>
    </row>
    <row r="14">
      <c r="A14" s="4" t="inlineStr">
        <is>
          <t>Minimum return payment obligations</t>
        </is>
      </c>
      <c r="D14" s="6" t="n">
        <v>6000000</v>
      </c>
    </row>
    <row r="15">
      <c r="A15" s="4" t="inlineStr">
        <is>
          <t>2018 Proceeds Investment Agreement [Member] | Brickell Key Investments LP [Member] | First Tranche [Member]</t>
        </is>
      </c>
    </row>
    <row r="16">
      <c r="A16" s="4" t="inlineStr">
        <is>
          <t>Funded amount</t>
        </is>
      </c>
      <c r="C16" s="6" t="n">
        <v>500000</v>
      </c>
    </row>
    <row r="17">
      <c r="A17" s="4" t="inlineStr">
        <is>
          <t>2018 Proceeds Investment Agreement [Member] | Brickell Key Investments LP [Member] | Second Tranche [Member]</t>
        </is>
      </c>
    </row>
    <row r="18">
      <c r="A18" s="4" t="inlineStr">
        <is>
          <t>Funded amount</t>
        </is>
      </c>
      <c r="B18" s="6" t="n">
        <v>10000000</v>
      </c>
      <c r="C18" s="6" t="n">
        <v>9500000</v>
      </c>
    </row>
    <row r="19">
      <c r="A19" s="4" t="inlineStr">
        <is>
          <t>Number of option exercised</t>
        </is>
      </c>
      <c r="B19" s="5" t="n">
        <v>9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ceeds Investment Agreement Obligation - Schedule of Proceeds Investment Obligation (Details) - USD ($)</t>
        </is>
      </c>
      <c r="B1" s="2" t="inlineStr">
        <is>
          <t>Jun. 30, 2020</t>
        </is>
      </c>
      <c r="C1" s="2" t="inlineStr">
        <is>
          <t>Dec. 31, 2019</t>
        </is>
      </c>
    </row>
    <row r="2">
      <c r="A2" s="3" t="inlineStr">
        <is>
          <t>Proceeds Investment Agreement Obligation</t>
        </is>
      </c>
    </row>
    <row r="3">
      <c r="A3" s="4" t="inlineStr">
        <is>
          <t>Proceeds investment agreement, at fair value</t>
        </is>
      </c>
      <c r="B3" s="6" t="n">
        <v>3615000</v>
      </c>
      <c r="C3" s="4" t="inlineStr">
        <is>
          <t xml:space="preserve"> </t>
        </is>
      </c>
    </row>
    <row r="4">
      <c r="A4" s="4" t="inlineStr">
        <is>
          <t>Less: Current portion</t>
        </is>
      </c>
      <c r="B4" s="5" t="n">
        <v>-3615000</v>
      </c>
      <c r="C4" s="4" t="inlineStr">
        <is>
          <t xml:space="preserve"> </t>
        </is>
      </c>
    </row>
    <row r="5">
      <c r="A5" s="4" t="inlineStr">
        <is>
          <t>Proceeds investment agreement, at fair value - Long-term</t>
        </is>
      </c>
      <c r="B5" s="4" t="inlineStr">
        <is>
          <t xml:space="preserve"> </t>
        </is>
      </c>
      <c r="C5" s="6" t="n">
        <v>6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oceeds Investment Agreement Obligation - Schedule of Fair Value Proceeds Investment Obligation (Details)</t>
        </is>
      </c>
      <c r="B1" s="2" t="inlineStr">
        <is>
          <t>6 Months Ended</t>
        </is>
      </c>
    </row>
    <row r="2">
      <c r="B2" s="2" t="inlineStr">
        <is>
          <t>Jun. 30, 2020USD ($)</t>
        </is>
      </c>
    </row>
    <row r="3">
      <c r="A3" s="4" t="inlineStr">
        <is>
          <t>Gross cash proceeds</t>
        </is>
      </c>
      <c r="B3" s="6" t="n">
        <v>10000000</v>
      </c>
    </row>
    <row r="4">
      <c r="A4" s="4" t="inlineStr">
        <is>
          <t>Proceeds Investment Agreement [Member]</t>
        </is>
      </c>
    </row>
    <row r="5">
      <c r="A5" s="4" t="inlineStr">
        <is>
          <t>Gross cash proceeds</t>
        </is>
      </c>
      <c r="B5" s="5" t="n">
        <v>9067513</v>
      </c>
    </row>
    <row r="6">
      <c r="A6" s="4" t="inlineStr">
        <is>
          <t>Common Stock Purchase Warrants [Member]</t>
        </is>
      </c>
    </row>
    <row r="7">
      <c r="A7" s="4" t="inlineStr">
        <is>
          <t>Gross cash proceeds</t>
        </is>
      </c>
      <c r="B7" s="6" t="n">
        <v>93248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Proceeds Investment Agreement Obligation - Schedule of Certain Estimates and Assumptions of Weighted Patent Asset (Details) - Patent Asset [Member] - Axon and WatchGuard [Member] - USD ($)</t>
        </is>
      </c>
      <c r="B1" s="2" t="inlineStr">
        <is>
          <t>6 Months Ended</t>
        </is>
      </c>
      <c r="C1" s="2" t="inlineStr">
        <is>
          <t>12 Months Ended</t>
        </is>
      </c>
    </row>
    <row r="2">
      <c r="B2" s="2" t="inlineStr">
        <is>
          <t>Jun. 30, 2020</t>
        </is>
      </c>
      <c r="C2" s="2" t="inlineStr">
        <is>
          <t>Dec. 31, 2019</t>
        </is>
      </c>
      <c r="D2" s="2" t="inlineStr">
        <is>
          <t>Dec. 30, 2019</t>
        </is>
      </c>
    </row>
    <row r="3">
      <c r="A3" s="4" t="inlineStr">
        <is>
          <t>Probability of success</t>
        </is>
      </c>
      <c r="B3" s="4" t="inlineStr">
        <is>
          <t>90.00%</t>
        </is>
      </c>
    </row>
    <row r="4">
      <c r="A4" s="4" t="inlineStr">
        <is>
          <t>Estimated minimum return payable to BKI</t>
        </is>
      </c>
      <c r="B4" s="6" t="n">
        <v>4000000</v>
      </c>
      <c r="D4" s="6" t="n">
        <v>21000000</v>
      </c>
    </row>
    <row r="5">
      <c r="A5" s="4" t="inlineStr">
        <is>
          <t>Negotiation discount</t>
        </is>
      </c>
      <c r="B5" s="4" t="inlineStr">
        <is>
          <t>0.00%</t>
        </is>
      </c>
      <c r="D5" s="4" t="inlineStr">
        <is>
          <t>43.30%</t>
        </is>
      </c>
    </row>
    <row r="6">
      <c r="A6" s="4" t="inlineStr">
        <is>
          <t>Minimum [Member]</t>
        </is>
      </c>
    </row>
    <row r="7">
      <c r="A7" s="4" t="inlineStr">
        <is>
          <t>Discount rate</t>
        </is>
      </c>
      <c r="B7" s="4" t="inlineStr">
        <is>
          <t>15.13%</t>
        </is>
      </c>
      <c r="C7" s="4" t="inlineStr">
        <is>
          <t>3.00%</t>
        </is>
      </c>
    </row>
    <row r="8">
      <c r="A8" s="4" t="inlineStr">
        <is>
          <t>Expected term to patent asset proceeds payment</t>
        </is>
      </c>
      <c r="B8" s="4" t="inlineStr">
        <is>
          <t>3 months 29 days</t>
        </is>
      </c>
      <c r="C8" s="4" t="inlineStr">
        <is>
          <t>6 months 29 days</t>
        </is>
      </c>
    </row>
    <row r="9">
      <c r="A9" s="4" t="inlineStr">
        <is>
          <t>Probability of success</t>
        </is>
      </c>
      <c r="C9" s="4" t="inlineStr">
        <is>
          <t>5.90%</t>
        </is>
      </c>
    </row>
    <row r="10">
      <c r="A10" s="4" t="inlineStr">
        <is>
          <t>Maximum [Member]</t>
        </is>
      </c>
    </row>
    <row r="11">
      <c r="A11" s="4" t="inlineStr">
        <is>
          <t>Discount rate</t>
        </is>
      </c>
      <c r="B11" s="4" t="inlineStr">
        <is>
          <t>15.18%</t>
        </is>
      </c>
      <c r="D11" s="4" t="inlineStr">
        <is>
          <t>400.00%</t>
        </is>
      </c>
    </row>
    <row r="12">
      <c r="A12" s="4" t="inlineStr">
        <is>
          <t>Expected term to patent asset proceeds payment</t>
        </is>
      </c>
      <c r="B12" s="4" t="inlineStr">
        <is>
          <t>3 years 9 months</t>
        </is>
      </c>
      <c r="D12" s="4" t="inlineStr">
        <is>
          <t>4 years</t>
        </is>
      </c>
    </row>
    <row r="13">
      <c r="A13" s="4" t="inlineStr">
        <is>
          <t>Probability of success</t>
        </is>
      </c>
      <c r="D13" s="4" t="inlineStr">
        <is>
          <t>38.50%</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ceeds Investment Agreement Obligation - Schedule of Proceeds Investment Agreement Activity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ceeds Investment Agreement Obligation</t>
        </is>
      </c>
    </row>
    <row r="4">
      <c r="A4" s="4" t="inlineStr">
        <is>
          <t>Beginning balance as of December 31, 2019</t>
        </is>
      </c>
      <c r="D4" s="4" t="inlineStr">
        <is>
          <t xml:space="preserve"> </t>
        </is>
      </c>
    </row>
    <row r="5">
      <c r="A5" s="4" t="inlineStr">
        <is>
          <t>Repayment of obligation</t>
        </is>
      </c>
      <c r="D5" s="4" t="inlineStr">
        <is>
          <t xml:space="preserve"> </t>
        </is>
      </c>
    </row>
    <row r="6">
      <c r="A6" s="4" t="inlineStr">
        <is>
          <t>Change in the fair value during the period</t>
        </is>
      </c>
      <c r="B6" s="6" t="n">
        <v>-2578000</v>
      </c>
      <c r="C6" s="6" t="n">
        <v>2961000</v>
      </c>
      <c r="D6" s="5" t="n">
        <v>-2885000</v>
      </c>
      <c r="E6" s="6" t="n">
        <v>3098000</v>
      </c>
    </row>
    <row r="7">
      <c r="A7" s="4" t="inlineStr">
        <is>
          <t>Ending balance as of June 30, 2020</t>
        </is>
      </c>
      <c r="B7" s="6" t="n">
        <v>3615000</v>
      </c>
      <c r="D7" s="6" t="n">
        <v>3615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Measured at Fair Value on Recurring Basis (Details) - USD ($)</t>
        </is>
      </c>
      <c r="B1" s="2" t="inlineStr">
        <is>
          <t>Jun. 30, 2020</t>
        </is>
      </c>
      <c r="C1" s="2" t="inlineStr">
        <is>
          <t>Dec. 31, 2019</t>
        </is>
      </c>
    </row>
    <row r="2">
      <c r="A2" s="4" t="inlineStr">
        <is>
          <t>Secured convertible notes</t>
        </is>
      </c>
      <c r="B2" s="4" t="inlineStr">
        <is>
          <t xml:space="preserve"> </t>
        </is>
      </c>
      <c r="C2" s="6" t="n">
        <v>1593809</v>
      </c>
    </row>
    <row r="3">
      <c r="A3" s="4" t="inlineStr">
        <is>
          <t>Proceeds investment agreement obligation</t>
        </is>
      </c>
      <c r="B3" s="5" t="n">
        <v>3615000</v>
      </c>
      <c r="C3" s="5" t="n">
        <v>6500000</v>
      </c>
    </row>
    <row r="4">
      <c r="A4" s="4" t="inlineStr">
        <is>
          <t>Liabilities, fair value</t>
        </is>
      </c>
      <c r="B4" s="5" t="n">
        <v>3615000</v>
      </c>
      <c r="C4" s="5" t="n">
        <v>8093809</v>
      </c>
    </row>
    <row r="5">
      <c r="A5" s="4" t="inlineStr">
        <is>
          <t>Level 1 [Member]</t>
        </is>
      </c>
    </row>
    <row r="6">
      <c r="A6" s="4" t="inlineStr">
        <is>
          <t>Secured convertible notes</t>
        </is>
      </c>
      <c r="B6" s="4" t="inlineStr">
        <is>
          <t xml:space="preserve"> </t>
        </is>
      </c>
      <c r="C6" s="4" t="inlineStr">
        <is>
          <t xml:space="preserve"> </t>
        </is>
      </c>
    </row>
    <row r="7">
      <c r="A7" s="4" t="inlineStr">
        <is>
          <t>Proceeds investment agreement obligation</t>
        </is>
      </c>
      <c r="B7" s="4" t="inlineStr">
        <is>
          <t xml:space="preserve"> </t>
        </is>
      </c>
      <c r="C7" s="4" t="inlineStr">
        <is>
          <t xml:space="preserve"> </t>
        </is>
      </c>
    </row>
    <row r="8">
      <c r="A8" s="4" t="inlineStr">
        <is>
          <t>Liabilities, fair value</t>
        </is>
      </c>
      <c r="B8" s="4" t="inlineStr">
        <is>
          <t xml:space="preserve"> </t>
        </is>
      </c>
      <c r="C8" s="4" t="inlineStr">
        <is>
          <t xml:space="preserve"> </t>
        </is>
      </c>
    </row>
    <row r="9">
      <c r="A9" s="4" t="inlineStr">
        <is>
          <t>Level 2 [Member]</t>
        </is>
      </c>
    </row>
    <row r="10">
      <c r="A10" s="4" t="inlineStr">
        <is>
          <t>Secured convertible notes</t>
        </is>
      </c>
      <c r="B10" s="4" t="inlineStr">
        <is>
          <t xml:space="preserve"> </t>
        </is>
      </c>
      <c r="C10" s="4" t="inlineStr">
        <is>
          <t xml:space="preserve"> </t>
        </is>
      </c>
    </row>
    <row r="11">
      <c r="A11" s="4" t="inlineStr">
        <is>
          <t>Proceeds investment agreement obligation</t>
        </is>
      </c>
      <c r="B11" s="4" t="inlineStr">
        <is>
          <t xml:space="preserve"> </t>
        </is>
      </c>
      <c r="C11" s="4" t="inlineStr">
        <is>
          <t xml:space="preserve"> </t>
        </is>
      </c>
    </row>
    <row r="12">
      <c r="A12" s="4" t="inlineStr">
        <is>
          <t>Liabilities, fair value</t>
        </is>
      </c>
      <c r="B12" s="4" t="inlineStr">
        <is>
          <t xml:space="preserve"> </t>
        </is>
      </c>
      <c r="C12" s="4" t="inlineStr">
        <is>
          <t xml:space="preserve"> </t>
        </is>
      </c>
    </row>
    <row r="13">
      <c r="A13" s="4" t="inlineStr">
        <is>
          <t>Level 3 [Member]</t>
        </is>
      </c>
    </row>
    <row r="14">
      <c r="A14" s="4" t="inlineStr">
        <is>
          <t>Secured convertible notes</t>
        </is>
      </c>
      <c r="B14" s="4" t="inlineStr">
        <is>
          <t xml:space="preserve"> </t>
        </is>
      </c>
      <c r="C14" s="5" t="n">
        <v>1593809</v>
      </c>
    </row>
    <row r="15">
      <c r="A15" s="4" t="inlineStr">
        <is>
          <t>Proceeds investment agreement obligation</t>
        </is>
      </c>
      <c r="B15" s="5" t="n">
        <v>3615000</v>
      </c>
      <c r="C15" s="5" t="n">
        <v>6500000</v>
      </c>
    </row>
    <row r="16">
      <c r="A16" s="4" t="inlineStr">
        <is>
          <t>Liabilities, fair value</t>
        </is>
      </c>
      <c r="B16" s="6" t="n">
        <v>3615000</v>
      </c>
      <c r="C16" s="6" t="n">
        <v>80938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9" customWidth="1" min="5" max="5"/>
    <col width="13" customWidth="1" min="6" max="6"/>
  </cols>
  <sheetData>
    <row r="1">
      <c r="A1" s="1" t="inlineStr">
        <is>
          <t>Condensed Consolidated Statements of Stockholders' Equity (Deficit) (Unaudited) - USD ($)</t>
        </is>
      </c>
      <c r="B1" s="2" t="inlineStr">
        <is>
          <t>Common Stock [Member]</t>
        </is>
      </c>
      <c r="C1" s="2" t="inlineStr">
        <is>
          <t>Additional Paid in Capital [Member]</t>
        </is>
      </c>
      <c r="D1" s="2" t="inlineStr">
        <is>
          <t>Treasury Stock [Member]</t>
        </is>
      </c>
      <c r="E1" s="2" t="inlineStr">
        <is>
          <t>Accumulated Deficit [Member]</t>
        </is>
      </c>
      <c r="F1" s="2" t="inlineStr">
        <is>
          <t>Total</t>
        </is>
      </c>
    </row>
    <row r="2">
      <c r="A2" s="4" t="inlineStr">
        <is>
          <t>Balance at Dec. 31, 2018</t>
        </is>
      </c>
      <c r="B2" s="6" t="n">
        <v>10445</v>
      </c>
      <c r="C2" s="6" t="n">
        <v>78117507</v>
      </c>
      <c r="D2" s="6" t="n">
        <v>-2157226</v>
      </c>
      <c r="E2" s="6" t="n">
        <v>-77382906</v>
      </c>
      <c r="F2" s="6" t="n">
        <v>-1412180</v>
      </c>
    </row>
    <row r="3">
      <c r="A3" s="4" t="inlineStr">
        <is>
          <t>Balance, shares at Dec. 31, 2018</t>
        </is>
      </c>
      <c r="B3" s="5" t="n">
        <v>10445445</v>
      </c>
    </row>
    <row r="4">
      <c r="A4" s="4" t="inlineStr">
        <is>
          <t>Stock-based compensation</t>
        </is>
      </c>
      <c r="B4" s="4" t="inlineStr">
        <is>
          <t xml:space="preserve"> </t>
        </is>
      </c>
      <c r="C4" s="5" t="n">
        <v>725198</v>
      </c>
      <c r="D4" s="4" t="inlineStr">
        <is>
          <t xml:space="preserve"> </t>
        </is>
      </c>
      <c r="E4" s="4" t="inlineStr">
        <is>
          <t xml:space="preserve"> </t>
        </is>
      </c>
      <c r="F4" s="5" t="n">
        <v>725198</v>
      </c>
    </row>
    <row r="5">
      <c r="A5" s="4" t="inlineStr">
        <is>
          <t>Restricted common stock grant</t>
        </is>
      </c>
      <c r="B5" s="6" t="n">
        <v>522</v>
      </c>
      <c r="C5" s="5" t="n">
        <v>-522</v>
      </c>
      <c r="D5" s="4" t="inlineStr">
        <is>
          <t xml:space="preserve"> </t>
        </is>
      </c>
      <c r="E5" s="4" t="inlineStr">
        <is>
          <t xml:space="preserve"> </t>
        </is>
      </c>
      <c r="F5" s="4" t="inlineStr">
        <is>
          <t xml:space="preserve"> </t>
        </is>
      </c>
    </row>
    <row r="6">
      <c r="A6" s="4" t="inlineStr">
        <is>
          <t>Restricted common stock grant, shares</t>
        </is>
      </c>
      <c r="B6" s="5" t="n">
        <v>522110</v>
      </c>
    </row>
    <row r="7">
      <c r="A7" s="4" t="inlineStr">
        <is>
          <t>Restricted common stock forfeitures</t>
        </is>
      </c>
      <c r="B7" s="6" t="n">
        <v>-2</v>
      </c>
      <c r="C7" s="5" t="n">
        <v>2</v>
      </c>
      <c r="D7" s="4" t="inlineStr">
        <is>
          <t xml:space="preserve"> </t>
        </is>
      </c>
      <c r="E7" s="4" t="inlineStr">
        <is>
          <t xml:space="preserve"> </t>
        </is>
      </c>
      <c r="F7" s="4" t="inlineStr">
        <is>
          <t xml:space="preserve"> </t>
        </is>
      </c>
    </row>
    <row r="8">
      <c r="A8" s="4" t="inlineStr">
        <is>
          <t>Restricted common stock forfeitures, shares</t>
        </is>
      </c>
      <c r="B8" s="5" t="n">
        <v>-2500</v>
      </c>
    </row>
    <row r="9">
      <c r="A9" s="4" t="inlineStr">
        <is>
          <t>Issuance of common stock upon exercise of common stock purchase warrants</t>
        </is>
      </c>
      <c r="B9" s="6" t="n">
        <v>161</v>
      </c>
      <c r="C9" s="5" t="n">
        <v>515839</v>
      </c>
      <c r="D9" s="4" t="inlineStr">
        <is>
          <t xml:space="preserve"> </t>
        </is>
      </c>
      <c r="E9" s="4" t="inlineStr">
        <is>
          <t xml:space="preserve"> </t>
        </is>
      </c>
      <c r="F9" s="5" t="n">
        <v>516000</v>
      </c>
    </row>
    <row r="10">
      <c r="A10" s="4" t="inlineStr">
        <is>
          <t>Issuance of common stock upon exercise of common stock purchase warrants, shares</t>
        </is>
      </c>
      <c r="B10" s="5" t="n">
        <v>161000</v>
      </c>
    </row>
    <row r="11">
      <c r="A11" s="4" t="inlineStr">
        <is>
          <t>Net loss</t>
        </is>
      </c>
      <c r="B11" s="4" t="inlineStr">
        <is>
          <t xml:space="preserve"> </t>
        </is>
      </c>
      <c r="C11" s="4" t="inlineStr">
        <is>
          <t xml:space="preserve"> </t>
        </is>
      </c>
      <c r="D11" s="4" t="inlineStr">
        <is>
          <t xml:space="preserve"> </t>
        </is>
      </c>
      <c r="E11" s="5" t="n">
        <v>-3205174</v>
      </c>
      <c r="F11" s="5" t="n">
        <v>-3205174</v>
      </c>
    </row>
    <row r="12">
      <c r="A12" s="4" t="inlineStr">
        <is>
          <t>Balance at Mar. 31, 2019</t>
        </is>
      </c>
      <c r="B12" s="6" t="n">
        <v>11126</v>
      </c>
      <c r="C12" s="5" t="n">
        <v>79358024</v>
      </c>
      <c r="D12" s="5" t="n">
        <v>-2157226</v>
      </c>
      <c r="E12" s="5" t="n">
        <v>-80588080</v>
      </c>
      <c r="F12" s="5" t="n">
        <v>-3376156</v>
      </c>
    </row>
    <row r="13">
      <c r="A13" s="4" t="inlineStr">
        <is>
          <t>Balance, shares at Mar. 31, 2019</t>
        </is>
      </c>
      <c r="B13" s="5" t="n">
        <v>11126055</v>
      </c>
    </row>
    <row r="14">
      <c r="A14" s="4" t="inlineStr">
        <is>
          <t>Balance at Dec. 31, 2018</t>
        </is>
      </c>
      <c r="B14" s="6" t="n">
        <v>10445</v>
      </c>
      <c r="C14" s="5" t="n">
        <v>78117507</v>
      </c>
      <c r="D14" s="5" t="n">
        <v>-2157226</v>
      </c>
      <c r="E14" s="5" t="n">
        <v>-77382906</v>
      </c>
      <c r="F14" s="5" t="n">
        <v>-1412180</v>
      </c>
    </row>
    <row r="15">
      <c r="A15" s="4" t="inlineStr">
        <is>
          <t>Balance, shares at Dec. 31, 2018</t>
        </is>
      </c>
      <c r="B15" s="5" t="n">
        <v>10445445</v>
      </c>
    </row>
    <row r="16">
      <c r="A16" s="4" t="inlineStr">
        <is>
          <t>Net loss</t>
        </is>
      </c>
      <c r="F16" s="5" t="n">
        <v>-3592904</v>
      </c>
    </row>
    <row r="17">
      <c r="A17" s="4" t="inlineStr">
        <is>
          <t>Balance at Jun. 30, 2019</t>
        </is>
      </c>
      <c r="B17" s="6" t="n">
        <v>11494</v>
      </c>
      <c r="C17" s="5" t="n">
        <v>80990851</v>
      </c>
      <c r="D17" s="5" t="n">
        <v>-2157226</v>
      </c>
      <c r="E17" s="5" t="n">
        <v>-80975810</v>
      </c>
      <c r="F17" s="5" t="n">
        <v>-2130691</v>
      </c>
    </row>
    <row r="18">
      <c r="A18" s="4" t="inlineStr">
        <is>
          <t>Balance, shares at Jun. 30, 2019</t>
        </is>
      </c>
      <c r="B18" s="5" t="n">
        <v>11494055</v>
      </c>
    </row>
    <row r="19">
      <c r="A19" s="4" t="inlineStr">
        <is>
          <t>Balance at Dec. 31, 2018</t>
        </is>
      </c>
      <c r="B19" s="6" t="n">
        <v>10445</v>
      </c>
      <c r="C19" s="5" t="n">
        <v>78117507</v>
      </c>
      <c r="D19" s="5" t="n">
        <v>-2157226</v>
      </c>
      <c r="E19" s="5" t="n">
        <v>-77382906</v>
      </c>
      <c r="F19" s="5" t="n">
        <v>-1412180</v>
      </c>
    </row>
    <row r="20">
      <c r="A20" s="4" t="inlineStr">
        <is>
          <t>Balance, shares at Dec. 31, 2018</t>
        </is>
      </c>
      <c r="B20" s="5" t="n">
        <v>10445445</v>
      </c>
    </row>
    <row r="21">
      <c r="A21" s="4" t="inlineStr">
        <is>
          <t>Net loss</t>
        </is>
      </c>
      <c r="F21" s="5" t="n">
        <v>10000000</v>
      </c>
    </row>
    <row r="22">
      <c r="A22" s="4" t="inlineStr">
        <is>
          <t>Balance at Dec. 31, 2019</t>
        </is>
      </c>
      <c r="B22" s="6" t="n">
        <v>12079</v>
      </c>
      <c r="C22" s="5" t="n">
        <v>83216387</v>
      </c>
      <c r="D22" s="5" t="n">
        <v>-2157226</v>
      </c>
      <c r="E22" s="5" t="n">
        <v>-87388619</v>
      </c>
      <c r="F22" s="5" t="n">
        <v>-6317379</v>
      </c>
    </row>
    <row r="23">
      <c r="A23" s="4" t="inlineStr">
        <is>
          <t>Balance, shares at Dec. 31, 2019</t>
        </is>
      </c>
      <c r="B23" s="5" t="n">
        <v>12079095</v>
      </c>
    </row>
    <row r="24">
      <c r="A24" s="4" t="inlineStr">
        <is>
          <t>Balance at Mar. 31, 2019</t>
        </is>
      </c>
      <c r="B24" s="6" t="n">
        <v>11126</v>
      </c>
      <c r="C24" s="5" t="n">
        <v>79358024</v>
      </c>
      <c r="D24" s="5" t="n">
        <v>-2157226</v>
      </c>
      <c r="E24" s="5" t="n">
        <v>-80588080</v>
      </c>
      <c r="F24" s="5" t="n">
        <v>-3376156</v>
      </c>
    </row>
    <row r="25">
      <c r="A25" s="4" t="inlineStr">
        <is>
          <t>Balance, shares at Mar. 31, 2019</t>
        </is>
      </c>
      <c r="B25" s="5" t="n">
        <v>11126055</v>
      </c>
    </row>
    <row r="26">
      <c r="A26" s="4" t="inlineStr">
        <is>
          <t>Stock-based compensation</t>
        </is>
      </c>
      <c r="B26" s="4" t="inlineStr">
        <is>
          <t xml:space="preserve"> </t>
        </is>
      </c>
      <c r="C26" s="4" t="inlineStr">
        <is>
          <t xml:space="preserve"> </t>
        </is>
      </c>
      <c r="D26" s="5" t="n">
        <v>585195</v>
      </c>
      <c r="E26" s="4" t="inlineStr">
        <is>
          <t xml:space="preserve"> </t>
        </is>
      </c>
      <c r="F26" s="5" t="n">
        <v>585195</v>
      </c>
    </row>
    <row r="27">
      <c r="A27" s="4" t="inlineStr">
        <is>
          <t>Issuance of common stock upon exercise of common stock purchase warrants</t>
        </is>
      </c>
      <c r="B27" s="6" t="n">
        <v>368</v>
      </c>
      <c r="C27" s="5" t="n">
        <v>1047632</v>
      </c>
      <c r="D27" s="4" t="inlineStr">
        <is>
          <t xml:space="preserve"> </t>
        </is>
      </c>
      <c r="E27" s="4" t="inlineStr">
        <is>
          <t xml:space="preserve"> </t>
        </is>
      </c>
      <c r="F27" s="5" t="n">
        <v>1048000</v>
      </c>
    </row>
    <row r="28">
      <c r="A28" s="4" t="inlineStr">
        <is>
          <t>Issuance of common stock upon exercise of common stock purchase warrants, shares</t>
        </is>
      </c>
      <c r="B28" s="5" t="n">
        <v>368000</v>
      </c>
    </row>
    <row r="29">
      <c r="A29" s="4" t="inlineStr">
        <is>
          <t>Net loss</t>
        </is>
      </c>
      <c r="B29" s="4" t="inlineStr">
        <is>
          <t xml:space="preserve"> </t>
        </is>
      </c>
      <c r="C29" s="4" t="inlineStr">
        <is>
          <t xml:space="preserve"> </t>
        </is>
      </c>
      <c r="D29" s="4" t="inlineStr">
        <is>
          <t xml:space="preserve"> </t>
        </is>
      </c>
      <c r="E29" s="5" t="n">
        <v>-387730</v>
      </c>
      <c r="F29" s="5" t="n">
        <v>-387730</v>
      </c>
    </row>
    <row r="30">
      <c r="A30" s="4" t="inlineStr">
        <is>
          <t>Balance at Jun. 30, 2019</t>
        </is>
      </c>
      <c r="B30" s="6" t="n">
        <v>11494</v>
      </c>
      <c r="C30" s="5" t="n">
        <v>80990851</v>
      </c>
      <c r="D30" s="5" t="n">
        <v>-2157226</v>
      </c>
      <c r="E30" s="5" t="n">
        <v>-80975810</v>
      </c>
      <c r="F30" s="5" t="n">
        <v>-2130691</v>
      </c>
    </row>
    <row r="31">
      <c r="A31" s="4" t="inlineStr">
        <is>
          <t>Balance, shares at Jun. 30, 2019</t>
        </is>
      </c>
      <c r="B31" s="5" t="n">
        <v>11494055</v>
      </c>
    </row>
    <row r="32">
      <c r="A32" s="4" t="inlineStr">
        <is>
          <t>Balance at Dec. 31, 2019</t>
        </is>
      </c>
      <c r="B32" s="6" t="n">
        <v>12079</v>
      </c>
      <c r="C32" s="5" t="n">
        <v>83216387</v>
      </c>
      <c r="D32" s="5" t="n">
        <v>-2157226</v>
      </c>
      <c r="E32" s="5" t="n">
        <v>-87388619</v>
      </c>
      <c r="F32" s="5" t="n">
        <v>-6317379</v>
      </c>
    </row>
    <row r="33">
      <c r="A33" s="4" t="inlineStr">
        <is>
          <t>Balance, shares at Dec. 31, 2019</t>
        </is>
      </c>
      <c r="B33" s="5" t="n">
        <v>12079095</v>
      </c>
    </row>
    <row r="34">
      <c r="A34" s="4" t="inlineStr">
        <is>
          <t>Stock-based compensation</t>
        </is>
      </c>
      <c r="B34" s="4" t="inlineStr">
        <is>
          <t xml:space="preserve"> </t>
        </is>
      </c>
      <c r="C34" s="5" t="n">
        <v>311677</v>
      </c>
      <c r="D34" s="4" t="inlineStr">
        <is>
          <t xml:space="preserve"> </t>
        </is>
      </c>
      <c r="E34" s="4" t="inlineStr">
        <is>
          <t xml:space="preserve"> </t>
        </is>
      </c>
      <c r="F34" s="5" t="n">
        <v>311677</v>
      </c>
    </row>
    <row r="35">
      <c r="A35" s="4" t="inlineStr">
        <is>
          <t>Restricted common stock grant</t>
        </is>
      </c>
      <c r="B35" s="6" t="n">
        <v>530</v>
      </c>
      <c r="C35" s="5" t="n">
        <v>-530</v>
      </c>
      <c r="D35" s="4" t="inlineStr">
        <is>
          <t xml:space="preserve"> </t>
        </is>
      </c>
      <c r="E35" s="4" t="inlineStr">
        <is>
          <t xml:space="preserve"> </t>
        </is>
      </c>
      <c r="F35" s="4" t="inlineStr">
        <is>
          <t xml:space="preserve"> </t>
        </is>
      </c>
    </row>
    <row r="36">
      <c r="A36" s="4" t="inlineStr">
        <is>
          <t>Restricted common stock grant, shares</t>
        </is>
      </c>
      <c r="B36" s="5" t="n">
        <v>530050</v>
      </c>
    </row>
    <row r="37">
      <c r="A37" s="4" t="inlineStr">
        <is>
          <t>Restricted common stock forfeitures</t>
        </is>
      </c>
      <c r="B37" s="6" t="n">
        <v>-23</v>
      </c>
      <c r="C37" s="5" t="n">
        <v>23</v>
      </c>
      <c r="D37" s="4" t="inlineStr">
        <is>
          <t xml:space="preserve"> </t>
        </is>
      </c>
      <c r="E37" s="4" t="inlineStr">
        <is>
          <t xml:space="preserve"> </t>
        </is>
      </c>
      <c r="F37" s="4" t="inlineStr">
        <is>
          <t xml:space="preserve"> </t>
        </is>
      </c>
    </row>
    <row r="38">
      <c r="A38" s="4" t="inlineStr">
        <is>
          <t>Restricted common stock forfeitures, shares</t>
        </is>
      </c>
      <c r="B38" s="5" t="n">
        <v>-22500</v>
      </c>
    </row>
    <row r="39">
      <c r="A39" s="4" t="inlineStr">
        <is>
          <t>Issuance of common stock through underwritten public offering at $1.65 per share (net of offering expenses and underwriters' discount)</t>
        </is>
      </c>
      <c r="B39" s="6" t="n">
        <v>2522</v>
      </c>
      <c r="C39" s="5" t="n">
        <v>2499614</v>
      </c>
      <c r="D39" s="4" t="inlineStr">
        <is>
          <t xml:space="preserve"> </t>
        </is>
      </c>
      <c r="E39" s="4" t="inlineStr">
        <is>
          <t xml:space="preserve"> </t>
        </is>
      </c>
      <c r="F39" s="5" t="n">
        <v>2502136</v>
      </c>
    </row>
    <row r="40">
      <c r="A40" s="4" t="inlineStr">
        <is>
          <t>Issuance of common stock through underwritten public offering at $1.65 per share (net of offering expenses and underwriters' discount), shares</t>
        </is>
      </c>
      <c r="B40" s="5" t="n">
        <v>2521740</v>
      </c>
    </row>
    <row r="41">
      <c r="A41" s="4" t="inlineStr">
        <is>
          <t>Issuance of common stock upon conversion of secured convertible notes and interest</t>
        </is>
      </c>
      <c r="B41" s="6" t="n">
        <v>960</v>
      </c>
      <c r="C41" s="5" t="n">
        <v>1342400</v>
      </c>
      <c r="D41" s="4" t="inlineStr">
        <is>
          <t xml:space="preserve"> </t>
        </is>
      </c>
      <c r="E41" s="4" t="inlineStr">
        <is>
          <t xml:space="preserve"> </t>
        </is>
      </c>
      <c r="F41" s="5" t="n">
        <v>1343360</v>
      </c>
    </row>
    <row r="42">
      <c r="A42" s="4" t="inlineStr">
        <is>
          <t>Issuance of common stock upon conversion of secured convertible notes and interest, shares</t>
        </is>
      </c>
      <c r="B42" s="5" t="n">
        <v>959543</v>
      </c>
    </row>
    <row r="43">
      <c r="A43" s="4" t="inlineStr">
        <is>
          <t>Issuance of common stock purchase warrants in connection with issuance of unsecured promissory note payable</t>
        </is>
      </c>
      <c r="B43" s="4" t="inlineStr">
        <is>
          <t xml:space="preserve"> </t>
        </is>
      </c>
      <c r="C43" s="5" t="n">
        <v>20806</v>
      </c>
      <c r="D43" s="4" t="inlineStr">
        <is>
          <t xml:space="preserve"> </t>
        </is>
      </c>
      <c r="E43" s="4" t="inlineStr">
        <is>
          <t xml:space="preserve"> </t>
        </is>
      </c>
      <c r="F43" s="5" t="n">
        <v>20806</v>
      </c>
    </row>
    <row r="44">
      <c r="A44" s="4" t="inlineStr">
        <is>
          <t>Net loss</t>
        </is>
      </c>
      <c r="B44" s="4" t="inlineStr">
        <is>
          <t xml:space="preserve"> </t>
        </is>
      </c>
      <c r="C44" s="4" t="inlineStr">
        <is>
          <t xml:space="preserve"> </t>
        </is>
      </c>
      <c r="D44" s="4" t="inlineStr">
        <is>
          <t xml:space="preserve"> </t>
        </is>
      </c>
      <c r="E44" s="5" t="n">
        <v>-2334110</v>
      </c>
      <c r="F44" s="5" t="n">
        <v>-2334110</v>
      </c>
    </row>
    <row r="45">
      <c r="A45" s="4" t="inlineStr">
        <is>
          <t>Balance at Mar. 31, 2020</t>
        </is>
      </c>
      <c r="B45" s="6" t="n">
        <v>16068</v>
      </c>
      <c r="C45" s="5" t="n">
        <v>87390377</v>
      </c>
      <c r="D45" s="5" t="n">
        <v>-2157226</v>
      </c>
      <c r="E45" s="5" t="n">
        <v>-89722729</v>
      </c>
      <c r="F45" s="5" t="n">
        <v>-4473510</v>
      </c>
    </row>
    <row r="46">
      <c r="A46" s="4" t="inlineStr">
        <is>
          <t>Balance, shares at Mar. 31, 2020</t>
        </is>
      </c>
      <c r="B46" s="5" t="n">
        <v>16067928</v>
      </c>
    </row>
    <row r="47">
      <c r="A47" s="4" t="inlineStr">
        <is>
          <t>Balance at Dec. 31, 2019</t>
        </is>
      </c>
      <c r="B47" s="6" t="n">
        <v>12079</v>
      </c>
      <c r="C47" s="5" t="n">
        <v>83216387</v>
      </c>
      <c r="D47" s="5" t="n">
        <v>-2157226</v>
      </c>
      <c r="E47" s="5" t="n">
        <v>-87388619</v>
      </c>
      <c r="F47" s="5" t="n">
        <v>-6317379</v>
      </c>
    </row>
    <row r="48">
      <c r="A48" s="4" t="inlineStr">
        <is>
          <t>Balance, shares at Dec. 31, 2019</t>
        </is>
      </c>
      <c r="B48" s="5" t="n">
        <v>12079095</v>
      </c>
    </row>
    <row r="49">
      <c r="A49" s="4" t="inlineStr">
        <is>
          <t>Net loss</t>
        </is>
      </c>
      <c r="F49" s="5" t="n">
        <v>-2832004</v>
      </c>
    </row>
    <row r="50">
      <c r="A50" s="4" t="inlineStr">
        <is>
          <t>Balance at Jun. 30, 2020</t>
        </is>
      </c>
      <c r="B50" s="6" t="n">
        <v>26645</v>
      </c>
      <c r="C50" s="5" t="n">
        <v>105697031</v>
      </c>
      <c r="D50" s="5" t="n">
        <v>-2157226</v>
      </c>
      <c r="E50" s="5" t="n">
        <v>-90220623</v>
      </c>
      <c r="F50" s="5" t="n">
        <v>13345827</v>
      </c>
    </row>
    <row r="51">
      <c r="A51" s="4" t="inlineStr">
        <is>
          <t>Balance, shares at Jun. 30, 2020</t>
        </is>
      </c>
      <c r="B51" s="5" t="n">
        <v>26645118</v>
      </c>
    </row>
    <row r="52">
      <c r="A52" s="4" t="inlineStr">
        <is>
          <t>Balance at Mar. 31, 2020</t>
        </is>
      </c>
      <c r="B52" s="6" t="n">
        <v>16068</v>
      </c>
      <c r="C52" s="5" t="n">
        <v>87390377</v>
      </c>
      <c r="D52" s="5" t="n">
        <v>-2157226</v>
      </c>
      <c r="E52" s="5" t="n">
        <v>-89722729</v>
      </c>
      <c r="F52" s="5" t="n">
        <v>-4473510</v>
      </c>
    </row>
    <row r="53">
      <c r="A53" s="4" t="inlineStr">
        <is>
          <t>Balance, shares at Mar. 31, 2020</t>
        </is>
      </c>
      <c r="B53" s="5" t="n">
        <v>16067928</v>
      </c>
    </row>
    <row r="54">
      <c r="A54" s="4" t="inlineStr">
        <is>
          <t>Stock-based compensation</t>
        </is>
      </c>
      <c r="B54" s="4" t="inlineStr">
        <is>
          <t xml:space="preserve"> </t>
        </is>
      </c>
      <c r="C54" s="5" t="n">
        <v>376738</v>
      </c>
      <c r="D54" s="4" t="inlineStr">
        <is>
          <t xml:space="preserve"> </t>
        </is>
      </c>
      <c r="E54" s="4" t="inlineStr">
        <is>
          <t xml:space="preserve"> </t>
        </is>
      </c>
      <c r="F54" s="5" t="n">
        <v>376738</v>
      </c>
    </row>
    <row r="55">
      <c r="A55" s="4" t="inlineStr">
        <is>
          <t>Restricted common stock grant</t>
        </is>
      </c>
      <c r="B55" s="6" t="n">
        <v>135</v>
      </c>
      <c r="C55" s="5" t="n">
        <v>-135</v>
      </c>
      <c r="D55" s="4" t="inlineStr">
        <is>
          <t xml:space="preserve"> </t>
        </is>
      </c>
      <c r="E55" s="4" t="inlineStr">
        <is>
          <t xml:space="preserve"> </t>
        </is>
      </c>
      <c r="F55" s="4" t="inlineStr">
        <is>
          <t xml:space="preserve"> </t>
        </is>
      </c>
    </row>
    <row r="56">
      <c r="A56" s="4" t="inlineStr">
        <is>
          <t>Restricted common stock grant, shares</t>
        </is>
      </c>
      <c r="B56" s="5" t="n">
        <v>135450</v>
      </c>
    </row>
    <row r="57">
      <c r="A57" s="4" t="inlineStr">
        <is>
          <t>Restricted common stock forfeitures</t>
        </is>
      </c>
      <c r="B57" s="6" t="n">
        <v>-13</v>
      </c>
      <c r="C57" s="5" t="n">
        <v>13</v>
      </c>
      <c r="D57" s="4" t="inlineStr">
        <is>
          <t xml:space="preserve"> </t>
        </is>
      </c>
      <c r="E57" s="4" t="inlineStr">
        <is>
          <t xml:space="preserve"> </t>
        </is>
      </c>
      <c r="F57" s="4" t="inlineStr">
        <is>
          <t xml:space="preserve"> </t>
        </is>
      </c>
    </row>
    <row r="58">
      <c r="A58" s="4" t="inlineStr">
        <is>
          <t>Restricted common stock forfeitures, shares</t>
        </is>
      </c>
      <c r="B58" s="5" t="n">
        <v>-12750</v>
      </c>
    </row>
    <row r="59">
      <c r="A59" s="4" t="inlineStr">
        <is>
          <t>Issuance of common stock through underwritten public offering at $1.65 per share (net of offering expenses and underwriters' discount)</t>
        </is>
      </c>
      <c r="B59" s="6" t="n">
        <v>3554</v>
      </c>
      <c r="C59" s="5" t="n">
        <v>5346859</v>
      </c>
      <c r="D59" s="4" t="inlineStr">
        <is>
          <t xml:space="preserve"> </t>
        </is>
      </c>
      <c r="E59" s="4" t="inlineStr">
        <is>
          <t xml:space="preserve"> </t>
        </is>
      </c>
      <c r="F59" s="5" t="n">
        <v>5350413</v>
      </c>
    </row>
    <row r="60">
      <c r="A60" s="4" t="inlineStr">
        <is>
          <t>Issuance of common stock through underwritten public offering at $1.65 per share (net of offering expenses and underwriters' discount), shares</t>
        </is>
      </c>
      <c r="B60" s="5" t="n">
        <v>3554545</v>
      </c>
    </row>
    <row r="61">
      <c r="A61" s="4" t="inlineStr">
        <is>
          <t>Issuance of common stock through underwritten public offering at $2.15 per share (net of offering expenses and underwriters' discount)</t>
        </is>
      </c>
      <c r="B61" s="6" t="n">
        <v>2540</v>
      </c>
      <c r="C61" s="5" t="n">
        <v>4974152</v>
      </c>
      <c r="D61" s="4" t="inlineStr">
        <is>
          <t xml:space="preserve"> </t>
        </is>
      </c>
      <c r="E61" s="4" t="inlineStr">
        <is>
          <t xml:space="preserve"> </t>
        </is>
      </c>
      <c r="F61" s="5" t="n">
        <v>4976692</v>
      </c>
    </row>
    <row r="62">
      <c r="A62" s="4" t="inlineStr">
        <is>
          <t>Issuance of common stock through underwritten public offering at $2.15 per share (net of offering expenses and underwriters' discount), shares</t>
        </is>
      </c>
      <c r="B62" s="5" t="n">
        <v>2539534</v>
      </c>
    </row>
    <row r="63">
      <c r="A63" s="4" t="inlineStr">
        <is>
          <t>Issuance of common stock upon conversion of secured convertible notes and interest</t>
        </is>
      </c>
      <c r="B63" s="6" t="n">
        <v>1665</v>
      </c>
      <c r="C63" s="5" t="n">
        <v>1679660</v>
      </c>
      <c r="D63" s="4" t="inlineStr">
        <is>
          <t xml:space="preserve"> </t>
        </is>
      </c>
      <c r="E63" s="4" t="inlineStr">
        <is>
          <t xml:space="preserve"> </t>
        </is>
      </c>
      <c r="F63" s="5" t="n">
        <v>1681325</v>
      </c>
    </row>
    <row r="64">
      <c r="A64" s="4" t="inlineStr">
        <is>
          <t>Issuance of common stock upon conversion of secured convertible notes and interest, shares</t>
        </is>
      </c>
      <c r="B64" s="5" t="n">
        <v>1664669</v>
      </c>
    </row>
    <row r="65">
      <c r="A65" s="4" t="inlineStr">
        <is>
          <t>Issuance of common stock upon exercise of common stock purchase warrants</t>
        </is>
      </c>
      <c r="B65" s="6" t="n">
        <v>2694</v>
      </c>
      <c r="C65" s="5" t="n">
        <v>5200428</v>
      </c>
      <c r="D65" s="4" t="inlineStr">
        <is>
          <t xml:space="preserve"> </t>
        </is>
      </c>
      <c r="E65" s="4" t="inlineStr">
        <is>
          <t xml:space="preserve"> </t>
        </is>
      </c>
      <c r="F65" s="5" t="n">
        <v>5203122</v>
      </c>
    </row>
    <row r="66">
      <c r="A66" s="4" t="inlineStr">
        <is>
          <t>Issuance of common stock upon exercise of common stock purchase warrants, shares</t>
        </is>
      </c>
      <c r="B66" s="5" t="n">
        <v>2693867</v>
      </c>
    </row>
    <row r="67">
      <c r="A67" s="4" t="inlineStr">
        <is>
          <t>Issuance of common stock upon exercise of stock options</t>
        </is>
      </c>
      <c r="B67" s="6" t="n">
        <v>2</v>
      </c>
      <c r="C67" s="5" t="n">
        <v>7798</v>
      </c>
      <c r="D67" s="4" t="inlineStr">
        <is>
          <t xml:space="preserve"> </t>
        </is>
      </c>
      <c r="E67" s="4" t="inlineStr">
        <is>
          <t xml:space="preserve"> </t>
        </is>
      </c>
      <c r="F67" s="5" t="n">
        <v>7800</v>
      </c>
    </row>
    <row r="68">
      <c r="A68" s="4" t="inlineStr">
        <is>
          <t>Issuance of common stock upon exercise of stock options, shares</t>
        </is>
      </c>
      <c r="B68" s="5" t="n">
        <v>1875</v>
      </c>
    </row>
    <row r="69">
      <c r="A69" s="4" t="inlineStr">
        <is>
          <t>Issuance of common stock purchase warrants in connection with issuance of secured convertible notes</t>
        </is>
      </c>
      <c r="B69" s="4" t="inlineStr">
        <is>
          <t xml:space="preserve"> </t>
        </is>
      </c>
      <c r="C69" s="5" t="n">
        <v>721141</v>
      </c>
      <c r="D69" s="4" t="inlineStr">
        <is>
          <t xml:space="preserve"> </t>
        </is>
      </c>
      <c r="E69" s="4" t="inlineStr">
        <is>
          <t xml:space="preserve"> </t>
        </is>
      </c>
      <c r="F69" s="5" t="n">
        <v>721141</v>
      </c>
    </row>
    <row r="70">
      <c r="A70" s="4" t="inlineStr">
        <is>
          <t>Net loss</t>
        </is>
      </c>
      <c r="B70" s="4" t="inlineStr">
        <is>
          <t xml:space="preserve"> </t>
        </is>
      </c>
      <c r="C70" s="4" t="inlineStr">
        <is>
          <t xml:space="preserve"> </t>
        </is>
      </c>
      <c r="D70" s="4" t="inlineStr">
        <is>
          <t xml:space="preserve"> </t>
        </is>
      </c>
      <c r="E70" s="5" t="n">
        <v>-497894</v>
      </c>
      <c r="F70" s="5" t="n">
        <v>-497894</v>
      </c>
    </row>
    <row r="71">
      <c r="A71" s="4" t="inlineStr">
        <is>
          <t>Balance at Jun. 30, 2020</t>
        </is>
      </c>
      <c r="B71" s="6" t="n">
        <v>26645</v>
      </c>
      <c r="C71" s="6" t="n">
        <v>105697031</v>
      </c>
      <c r="D71" s="6" t="n">
        <v>-2157226</v>
      </c>
      <c r="E71" s="6" t="n">
        <v>-90220623</v>
      </c>
      <c r="F71" s="6" t="n">
        <v>13345827</v>
      </c>
    </row>
    <row r="72">
      <c r="A72" s="4" t="inlineStr">
        <is>
          <t>Balance, shares at Jun. 30, 2020</t>
        </is>
      </c>
      <c r="B72" s="5" t="n">
        <v>266451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Fair Value Measurements Change in Level 3 Inputs (Details)</t>
        </is>
      </c>
      <c r="B1" s="2" t="inlineStr">
        <is>
          <t>6 Months Ended</t>
        </is>
      </c>
    </row>
    <row r="2">
      <c r="B2" s="2" t="inlineStr">
        <is>
          <t>Jun. 30, 2020USD ($)</t>
        </is>
      </c>
    </row>
    <row r="3">
      <c r="A3" s="4" t="inlineStr">
        <is>
          <t>Fair value measurement, beginning balance</t>
        </is>
      </c>
      <c r="B3" s="6" t="n">
        <v>8093809</v>
      </c>
    </row>
    <row r="4">
      <c r="A4" s="4" t="inlineStr">
        <is>
          <t>Issuance of secured convertible debt</t>
        </is>
      </c>
      <c r="B4" s="5" t="n">
        <v>778859</v>
      </c>
    </row>
    <row r="5">
      <c r="A5" s="4" t="inlineStr">
        <is>
          <t>Conversion of secured convertible debentures</t>
        </is>
      </c>
      <c r="B5" s="5" t="n">
        <v>-2924740</v>
      </c>
    </row>
    <row r="6">
      <c r="A6" s="4" t="inlineStr">
        <is>
          <t>Repayment of 2019 secured convertible notes</t>
        </is>
      </c>
      <c r="B6" s="5" t="n">
        <v>-748180</v>
      </c>
    </row>
    <row r="7">
      <c r="A7" s="4" t="inlineStr">
        <is>
          <t>Change in fair value of secured convertible debentures and proceeds investment agreement</t>
        </is>
      </c>
      <c r="B7" s="5" t="n">
        <v>-1548748</v>
      </c>
    </row>
    <row r="8">
      <c r="A8" s="4" t="inlineStr">
        <is>
          <t>Fair value measurement, ending balance</t>
        </is>
      </c>
      <c r="B8" s="5" t="n">
        <v>3615000</v>
      </c>
    </row>
    <row r="9">
      <c r="A9" s="4" t="inlineStr">
        <is>
          <t>2019 Secured Convertible Notes [Member]</t>
        </is>
      </c>
    </row>
    <row r="10">
      <c r="A10" s="4" t="inlineStr">
        <is>
          <t>Fair value measurement, beginning balance</t>
        </is>
      </c>
      <c r="B10" s="5" t="n">
        <v>1593809</v>
      </c>
    </row>
    <row r="11">
      <c r="A11" s="4" t="inlineStr">
        <is>
          <t>Issuance of secured convertible debt</t>
        </is>
      </c>
      <c r="B11" s="4" t="inlineStr">
        <is>
          <t xml:space="preserve"> </t>
        </is>
      </c>
    </row>
    <row r="12">
      <c r="A12" s="4" t="inlineStr">
        <is>
          <t>Conversion of secured convertible debentures</t>
        </is>
      </c>
      <c r="B12" s="5" t="n">
        <v>-1259074</v>
      </c>
    </row>
    <row r="13">
      <c r="A13" s="4" t="inlineStr">
        <is>
          <t>Repayment of 2019 secured convertible notes</t>
        </is>
      </c>
      <c r="B13" s="5" t="n">
        <v>-747180</v>
      </c>
    </row>
    <row r="14">
      <c r="A14" s="4" t="inlineStr">
        <is>
          <t>Change in fair value of secured convertible debentures and proceeds investment agreement</t>
        </is>
      </c>
      <c r="B14" s="5" t="n">
        <v>412445</v>
      </c>
    </row>
    <row r="15">
      <c r="A15" s="4" t="inlineStr">
        <is>
          <t>Fair value measurement, ending balance</t>
        </is>
      </c>
      <c r="B15" s="4" t="inlineStr">
        <is>
          <t xml:space="preserve"> </t>
        </is>
      </c>
    </row>
    <row r="16">
      <c r="A16" s="4" t="inlineStr">
        <is>
          <t>2020 Convertible Notes [Member]</t>
        </is>
      </c>
    </row>
    <row r="17">
      <c r="A17" s="4" t="inlineStr">
        <is>
          <t>Fair value measurement, beginning balance</t>
        </is>
      </c>
      <c r="B17" s="4" t="inlineStr">
        <is>
          <t xml:space="preserve"> </t>
        </is>
      </c>
    </row>
    <row r="18">
      <c r="A18" s="4" t="inlineStr">
        <is>
          <t>Issuance of secured convertible debt</t>
        </is>
      </c>
      <c r="B18" s="5" t="n">
        <v>778859</v>
      </c>
    </row>
    <row r="19">
      <c r="A19" s="4" t="inlineStr">
        <is>
          <t>Conversion of secured convertible debentures</t>
        </is>
      </c>
      <c r="B19" s="5" t="n">
        <v>-1665666</v>
      </c>
    </row>
    <row r="20">
      <c r="A20" s="4" t="inlineStr">
        <is>
          <t>Repayment of 2019 secured convertible notes</t>
        </is>
      </c>
      <c r="B20" s="5" t="n">
        <v>-1000</v>
      </c>
    </row>
    <row r="21">
      <c r="A21" s="4" t="inlineStr">
        <is>
          <t>Change in fair value of secured convertible debentures and proceeds investment agreement</t>
        </is>
      </c>
      <c r="B21" s="5" t="n">
        <v>887807</v>
      </c>
    </row>
    <row r="22">
      <c r="A22" s="4" t="inlineStr">
        <is>
          <t>Fair value measurement, ending balance</t>
        </is>
      </c>
      <c r="B22" s="4" t="inlineStr">
        <is>
          <t xml:space="preserve"> </t>
        </is>
      </c>
    </row>
    <row r="23">
      <c r="A23" s="4" t="inlineStr">
        <is>
          <t>Proceeds Investment Agreement [Member]</t>
        </is>
      </c>
    </row>
    <row r="24">
      <c r="A24" s="4" t="inlineStr">
        <is>
          <t>Fair value measurement, beginning balance</t>
        </is>
      </c>
      <c r="B24" s="5" t="n">
        <v>6500000</v>
      </c>
    </row>
    <row r="25">
      <c r="A25" s="4" t="inlineStr">
        <is>
          <t>Issuance of secured convertible debt</t>
        </is>
      </c>
      <c r="B25" s="4" t="inlineStr">
        <is>
          <t xml:space="preserve"> </t>
        </is>
      </c>
    </row>
    <row r="26">
      <c r="A26" s="4" t="inlineStr">
        <is>
          <t>Conversion of secured convertible debentures</t>
        </is>
      </c>
      <c r="B26" s="4" t="inlineStr">
        <is>
          <t xml:space="preserve"> </t>
        </is>
      </c>
    </row>
    <row r="27">
      <c r="A27" s="4" t="inlineStr">
        <is>
          <t>Change in fair value of secured convertible debentures and proceeds investment agreement</t>
        </is>
      </c>
      <c r="B27" s="5" t="n">
        <v>-2885000</v>
      </c>
    </row>
    <row r="28">
      <c r="A28" s="4" t="inlineStr">
        <is>
          <t>Fair value measurement, ending balance</t>
        </is>
      </c>
      <c r="B28" s="6" t="n">
        <v>3615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Jun. 30, 2020</t>
        </is>
      </c>
      <c r="C1" s="2" t="inlineStr">
        <is>
          <t>Dec. 31, 2019</t>
        </is>
      </c>
    </row>
    <row r="2">
      <c r="A2" s="3" t="inlineStr">
        <is>
          <t>Payables and Accruals [Abstract]</t>
        </is>
      </c>
    </row>
    <row r="3">
      <c r="A3" s="4" t="inlineStr">
        <is>
          <t>Accrued warranty expense</t>
        </is>
      </c>
      <c r="B3" s="6" t="n">
        <v>30711</v>
      </c>
      <c r="C3" s="6" t="n">
        <v>17838</v>
      </c>
    </row>
    <row r="4">
      <c r="A4" s="4" t="inlineStr">
        <is>
          <t>Accrued litigation costs</t>
        </is>
      </c>
      <c r="B4" s="5" t="n">
        <v>250000</v>
      </c>
      <c r="C4" s="5" t="n">
        <v>295000</v>
      </c>
    </row>
    <row r="5">
      <c r="A5" s="4" t="inlineStr">
        <is>
          <t>Accrued sales commissions</t>
        </is>
      </c>
      <c r="B5" s="5" t="n">
        <v>25772</v>
      </c>
      <c r="C5" s="5" t="n">
        <v>28480</v>
      </c>
    </row>
    <row r="6">
      <c r="A6" s="4" t="inlineStr">
        <is>
          <t>Accrued payroll and related fringes</t>
        </is>
      </c>
      <c r="B6" s="5" t="n">
        <v>181970</v>
      </c>
      <c r="C6" s="5" t="n">
        <v>233254</v>
      </c>
    </row>
    <row r="7">
      <c r="A7" s="4" t="inlineStr">
        <is>
          <t>Accrued insurance</t>
        </is>
      </c>
      <c r="B7" s="5" t="n">
        <v>60894</v>
      </c>
      <c r="C7" s="5" t="n">
        <v>78579</v>
      </c>
    </row>
    <row r="8">
      <c r="A8" s="4" t="inlineStr">
        <is>
          <t>Accrued sales returns and allowances</t>
        </is>
      </c>
      <c r="B8" s="5" t="n">
        <v>10267</v>
      </c>
      <c r="C8" s="5" t="n">
        <v>18258</v>
      </c>
    </row>
    <row r="9">
      <c r="A9" s="4" t="inlineStr">
        <is>
          <t>Accrued sales taxes</t>
        </is>
      </c>
      <c r="B9" s="5" t="n">
        <v>43900</v>
      </c>
      <c r="C9" s="5" t="n">
        <v>50136</v>
      </c>
    </row>
    <row r="10">
      <c r="A10" s="4" t="inlineStr">
        <is>
          <t>Other</t>
        </is>
      </c>
      <c r="B10" s="5" t="n">
        <v>235233</v>
      </c>
      <c r="C10" s="5" t="n">
        <v>124336</v>
      </c>
    </row>
    <row r="11">
      <c r="A11" s="4" t="inlineStr">
        <is>
          <t>Total accrued expenses</t>
        </is>
      </c>
      <c r="B11" s="6" t="n">
        <v>838747</v>
      </c>
      <c r="C11" s="6" t="n">
        <v>8458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Accrued Expenses - Schedule of Accrued Warranty Expense (Details)</t>
        </is>
      </c>
      <c r="B1" s="2" t="inlineStr">
        <is>
          <t>6 Months Ended</t>
        </is>
      </c>
    </row>
    <row r="2">
      <c r="B2" s="2" t="inlineStr">
        <is>
          <t>Jun. 30, 2020USD ($)</t>
        </is>
      </c>
    </row>
    <row r="3">
      <c r="A3" s="3" t="inlineStr">
        <is>
          <t>Payables and Accruals [Abstract]</t>
        </is>
      </c>
    </row>
    <row r="4">
      <c r="A4" s="4" t="inlineStr">
        <is>
          <t>Beginning balance</t>
        </is>
      </c>
      <c r="B4" s="6" t="n">
        <v>17838</v>
      </c>
    </row>
    <row r="5">
      <c r="A5" s="4" t="inlineStr">
        <is>
          <t>Provision for warranty expense</t>
        </is>
      </c>
      <c r="B5" s="5" t="n">
        <v>52796</v>
      </c>
    </row>
    <row r="6">
      <c r="A6" s="4" t="inlineStr">
        <is>
          <t>Charges applied to warranty reserve</t>
        </is>
      </c>
      <c r="B6" s="5" t="n">
        <v>-39923</v>
      </c>
    </row>
    <row r="7">
      <c r="A7" s="4" t="inlineStr">
        <is>
          <t>Ending balance</t>
        </is>
      </c>
      <c r="B7" s="6" t="n">
        <v>3071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Narrative) - USD ($)</t>
        </is>
      </c>
      <c r="B1" s="2" t="inlineStr">
        <is>
          <t>6 Months Ended</t>
        </is>
      </c>
    </row>
    <row r="2">
      <c r="B2" s="2" t="inlineStr">
        <is>
          <t>Jun. 30, 2020</t>
        </is>
      </c>
      <c r="C2" s="2" t="inlineStr">
        <is>
          <t>Jun. 30, 2019</t>
        </is>
      </c>
    </row>
    <row r="3">
      <c r="A3" s="4" t="inlineStr">
        <is>
          <t>Effective tax rate expected statutory valuation allowance on net deferred tax assets</t>
        </is>
      </c>
      <c r="B3" s="4" t="inlineStr">
        <is>
          <t>100.00%</t>
        </is>
      </c>
      <c r="C3" s="4" t="inlineStr">
        <is>
          <t>100.00%</t>
        </is>
      </c>
    </row>
    <row r="4">
      <c r="A4" s="4" t="inlineStr">
        <is>
          <t>Net operating loss carry-forwards</t>
        </is>
      </c>
      <c r="B4" s="6" t="n">
        <v>67000000</v>
      </c>
    </row>
    <row r="5">
      <c r="A5" s="4" t="inlineStr">
        <is>
          <t>Research And Development [Member]</t>
        </is>
      </c>
    </row>
    <row r="6">
      <c r="A6" s="4" t="inlineStr">
        <is>
          <t>Tax credit carryforwards</t>
        </is>
      </c>
      <c r="B6" s="6" t="n">
        <v>1795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21" customWidth="1" min="2" max="2"/>
  </cols>
  <sheetData>
    <row r="1">
      <c r="A1" s="1" t="inlineStr">
        <is>
          <t>Operating Leases (Details Narrative)</t>
        </is>
      </c>
      <c r="B1" s="2" t="inlineStr">
        <is>
          <t>6 Months Ended</t>
        </is>
      </c>
    </row>
    <row r="2">
      <c r="B2" s="2" t="inlineStr">
        <is>
          <t>Jun. 30, 2020USD ($)</t>
        </is>
      </c>
    </row>
    <row r="3">
      <c r="A3" s="4" t="inlineStr">
        <is>
          <t>Warehouse And Office Space [Member]</t>
        </is>
      </c>
    </row>
    <row r="4">
      <c r="A4" s="4" t="inlineStr">
        <is>
          <t>Weighted average remaining lease term</t>
        </is>
      </c>
      <c r="B4" s="4" t="inlineStr">
        <is>
          <t>79 months</t>
        </is>
      </c>
    </row>
    <row r="5">
      <c r="A5" s="4" t="inlineStr">
        <is>
          <t>Warehouse And Office Space [Member] | Minimum [Member]</t>
        </is>
      </c>
    </row>
    <row r="6">
      <c r="A6" s="4" t="inlineStr">
        <is>
          <t>Operating lease monthly payments</t>
        </is>
      </c>
      <c r="B6" s="6" t="n">
        <v>12398</v>
      </c>
    </row>
    <row r="7">
      <c r="A7" s="4" t="inlineStr">
        <is>
          <t>Warehouse And Office Space [Member] | Maximum [Member]</t>
        </is>
      </c>
    </row>
    <row r="8">
      <c r="A8" s="4" t="inlineStr">
        <is>
          <t>Operating lease monthly payments</t>
        </is>
      </c>
      <c r="B8" s="5" t="n">
        <v>13693</v>
      </c>
    </row>
    <row r="9">
      <c r="A9" s="4" t="inlineStr">
        <is>
          <t>October 2019 for Copiers [Member]</t>
        </is>
      </c>
    </row>
    <row r="10">
      <c r="A10" s="4" t="inlineStr">
        <is>
          <t>Operating lease monthly payments</t>
        </is>
      </c>
      <c r="B10" s="6" t="n">
        <v>1598</v>
      </c>
    </row>
    <row r="11">
      <c r="A11" s="4" t="inlineStr">
        <is>
          <t>Weighted average remaining lease term</t>
        </is>
      </c>
      <c r="B11" s="4" t="inlineStr">
        <is>
          <t>43 months</t>
        </is>
      </c>
    </row>
    <row r="12">
      <c r="A12" s="4" t="inlineStr">
        <is>
          <t>Operating lease maturity date</t>
        </is>
      </c>
      <c r="B12" s="4" t="inlineStr">
        <is>
          <t>Oct. 31,
		2023</t>
        </is>
      </c>
    </row>
    <row r="13">
      <c r="A13" s="4" t="inlineStr">
        <is>
          <t>Office Space and Copier [Member]</t>
        </is>
      </c>
    </row>
    <row r="14">
      <c r="A14" s="4" t="inlineStr">
        <is>
          <t>Operating lease expense</t>
        </is>
      </c>
      <c r="B14" s="6" t="n">
        <v>252290</v>
      </c>
    </row>
    <row r="15">
      <c r="A15" s="4" t="inlineStr">
        <is>
          <t>Weighted average discount rate</t>
        </is>
      </c>
      <c r="B15" s="4" t="inlineStr">
        <is>
          <t>8.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Operating Leases Right of Use Assets and Liabilities (Details) - USD ($)</t>
        </is>
      </c>
      <c r="B1" s="2" t="inlineStr">
        <is>
          <t>Jun. 30, 2020</t>
        </is>
      </c>
      <c r="C1" s="2" t="inlineStr">
        <is>
          <t>Dec. 31, 2019</t>
        </is>
      </c>
    </row>
    <row r="2">
      <c r="A2" s="3" t="inlineStr">
        <is>
          <t>Leases [Abstract]</t>
        </is>
      </c>
    </row>
    <row r="3">
      <c r="A3" s="4" t="inlineStr">
        <is>
          <t>Operating lease right of use assets</t>
        </is>
      </c>
      <c r="B3" s="6" t="n">
        <v>769635</v>
      </c>
      <c r="C3" s="6" t="n">
        <v>122459</v>
      </c>
    </row>
    <row r="4">
      <c r="A4" s="4" t="inlineStr">
        <is>
          <t>Operating lease obligations-Long-term portion</t>
        </is>
      </c>
      <c r="B4" s="5" t="n">
        <v>731334</v>
      </c>
      <c r="C4" s="5" t="n">
        <v>44460</v>
      </c>
    </row>
    <row r="5">
      <c r="A5" s="4" t="inlineStr">
        <is>
          <t>Operating lease obligations-Current portion</t>
        </is>
      </c>
      <c r="B5" s="5" t="n">
        <v>44308</v>
      </c>
      <c r="C5" s="6" t="n">
        <v>159160</v>
      </c>
    </row>
    <row r="6">
      <c r="A6" s="4" t="inlineStr">
        <is>
          <t>Total operating lease obligations</t>
        </is>
      </c>
      <c r="B6" s="6" t="n">
        <v>7756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Operating Leases - Schedule of Components of Lease Expenses (Details)</t>
        </is>
      </c>
      <c r="B1" s="2" t="inlineStr">
        <is>
          <t>6 Months Ended</t>
        </is>
      </c>
    </row>
    <row r="2">
      <c r="B2" s="2" t="inlineStr">
        <is>
          <t>Jun. 30, 2020USD ($)</t>
        </is>
      </c>
    </row>
    <row r="3">
      <c r="A3" s="4" t="inlineStr">
        <is>
          <t>Selling, General and Administrative Expenses [Member]</t>
        </is>
      </c>
    </row>
    <row r="4">
      <c r="A4" s="4" t="inlineStr">
        <is>
          <t>Selling, general and administrative expenses</t>
        </is>
      </c>
      <c r="B4" s="6" t="n">
        <v>25229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Operating Leases - Schedule of Future Minimum Lease Payments (Details)</t>
        </is>
      </c>
      <c r="B1" s="2" t="inlineStr">
        <is>
          <t>Jun. 30, 2020USD ($)</t>
        </is>
      </c>
    </row>
    <row r="2">
      <c r="A2" s="3" t="inlineStr">
        <is>
          <t>Leases [Abstract]</t>
        </is>
      </c>
    </row>
    <row r="3">
      <c r="A3" s="4" t="inlineStr">
        <is>
          <t>2020 (July 1, to December 31, 2020)</t>
        </is>
      </c>
      <c r="B3" s="6" t="n">
        <v>21986</v>
      </c>
    </row>
    <row r="4">
      <c r="A4" s="4" t="inlineStr">
        <is>
          <t>2021</t>
        </is>
      </c>
      <c r="B4" s="5" t="n">
        <v>169691</v>
      </c>
    </row>
    <row r="5">
      <c r="A5" s="4" t="inlineStr">
        <is>
          <t>2022</t>
        </is>
      </c>
      <c r="B5" s="5" t="n">
        <v>172666</v>
      </c>
    </row>
    <row r="6">
      <c r="A6" s="4" t="inlineStr">
        <is>
          <t>2023</t>
        </is>
      </c>
      <c r="B6" s="5" t="n">
        <v>172542</v>
      </c>
    </row>
    <row r="7">
      <c r="A7" s="4" t="inlineStr">
        <is>
          <t>2024</t>
        </is>
      </c>
      <c r="B7" s="5" t="n">
        <v>159703</v>
      </c>
    </row>
    <row r="8">
      <c r="A8" s="4" t="inlineStr">
        <is>
          <t>Thereafter</t>
        </is>
      </c>
      <c r="B8" s="5" t="n">
        <v>310259</v>
      </c>
    </row>
    <row r="9">
      <c r="A9" s="4" t="inlineStr">
        <is>
          <t>Total undiscounted minimum future lease payments</t>
        </is>
      </c>
      <c r="B9" s="5" t="n">
        <v>1006847</v>
      </c>
    </row>
    <row r="10">
      <c r="A10" s="4" t="inlineStr">
        <is>
          <t>Imputed interest</t>
        </is>
      </c>
      <c r="B10" s="5" t="n">
        <v>-231205</v>
      </c>
    </row>
    <row r="11">
      <c r="A11" s="4" t="inlineStr">
        <is>
          <t>Total operating lease liability</t>
        </is>
      </c>
      <c r="B11" s="6" t="n">
        <v>7756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 width="80" customWidth="1" min="5" max="5"/>
    <col width="80" customWidth="1" min="6" max="6"/>
    <col width="13" customWidth="1" min="7" max="7"/>
  </cols>
  <sheetData>
    <row r="1">
      <c r="A1" s="1" t="inlineStr">
        <is>
          <t>Commitments and Contingencies (Details Narrative) - USD ($)</t>
        </is>
      </c>
      <c r="B1" s="2" t="inlineStr">
        <is>
          <t>Jun. 04, 2020</t>
        </is>
      </c>
      <c r="C1" s="2" t="inlineStr">
        <is>
          <t>Apr. 22, 2020</t>
        </is>
      </c>
      <c r="D1" s="2" t="inlineStr">
        <is>
          <t>Jan. 13, 2020</t>
        </is>
      </c>
      <c r="E1" s="2" t="inlineStr">
        <is>
          <t>Jan. 08, 2020</t>
        </is>
      </c>
      <c r="F1" s="2" t="inlineStr">
        <is>
          <t>Jul. 11, 2019</t>
        </is>
      </c>
      <c r="G1" s="2" t="inlineStr">
        <is>
          <t>May 13, 2019</t>
        </is>
      </c>
    </row>
    <row r="2">
      <c r="A2" s="4" t="inlineStr">
        <is>
          <t>Market Value Listed Securities [Member]</t>
        </is>
      </c>
    </row>
    <row r="3">
      <c r="A3" s="4" t="inlineStr">
        <is>
          <t>Description on terms of Nasdaq listing</t>
        </is>
      </c>
      <c r="B3" s="4" t="inlineStr">
        <is>
          <t>On June 4, 2020 and June 10, 2020, we consummated underwritten public offerings, pursuant to underwriting agreements and raised aggregate gross proceeds of approximately $11.3 million, before underwriting discounts and commissions and other estimated expenses of such offerings. As a result of such offerings, we achieved compliance with Rule 5550(b)(1) and on June 18, 2020 we received written notice from the Staff stating that we had regained compliance with such rule and the matter is now closed.</t>
        </is>
      </c>
      <c r="C3" s="4" t="inlineStr">
        <is>
          <t>On April 22, 2020, we received a written notification from the Nasdaq Stock Market LLC indicating that we were not in compliance with Nasdaq Listing Rule 5550(a)(2), as the closing bid price for our Common Stock was below $1.00 per share for the last thirty (30) consecutive business days. Pursuant to Nasdaq Listing Rule 5810(c)(3)(A), we were granted a 180-calendar day compliance period to regain compliance with the minimum bid price requirement. Subsequently, the 180-day grace period to regain compliance with such minimum bid price requirement under applicable Nasdaq Stock Market LLC rules was extended due to the global market impact caused by COVID-19. More specifically, the Nasdaq Stock Market LLC has stated that the compliance periods for any company previously notified about non-compliance will be suspended effective April 16, 2020, through June 30, 2020. On July 1, 2020, companies not in compliance would receive the balance of any pending compliance period exception to come back into compliance with such minimum bid price requirement. As a result of this extension, we had until December 28, 2020, to regain compliance with such minimum bid price requirement. During the compliance period, our Common Stock would still continue to be listed and traded on Nasdaq. To regain compliance, the closing bid price of the Common Stock had to have met or exceeded $1.00 per share for at least ten (10) consecutive business days by December 28, 2020. On June 11, 2020, our Common Stock met such minimum bid price requirement, as the closing sale price of our Common Stock had equaled or exceeded $1.00 per share on Nasdaq at the close of each trading day since May 29, 2020, and we received written notice from the Staff stating that the Company regained compliance with such requirement and the matter is now closed.</t>
        </is>
      </c>
      <c r="D3" s="4" t="inlineStr">
        <is>
          <t>On January 13, 2020, we requested a hearing before the Nasdaq Hearings Panel to appeal the Letter and a hearing was held on February 20, 2020, when we appeared before the Panel to discuss our plan to regain compliance, including, but not limited to, complying with Nasdaq Listing Rule 5550(b)(1), which is the minimum stockholders’ equity standard for continued listing, which requires that companies listed on Nasdaq maintain a minimum of $2,500,000 in stockholders’ equity (“Rule 5550(b)(1)”). On March 6, 2020, we received written notice from the Panel indicating that, based on the plan of compliance that we had presented at such hearing, the Panel granted our request for the continued listing of our Common Stock on Nasdaq, subject to, among other things, us keeping the Staff updated on the progress of our compliance plan and ultimately being able to evidence shareholder equity in an amount greater than or equal to $2,500,000 in accordance with Rule 5550(b)(1) no later than June 30, 2020. During this time, our Common Stock remained listed and trading on Nasdaq.</t>
        </is>
      </c>
      <c r="E3" s="4" t="inlineStr">
        <is>
          <t>On January 8, 2020, we received a determination letter from the staff of The Nasdaq Stock Market LLC stating that we had not regained compliance with the MVLS Standard, since our Common Stock was below the $35 million minimum MVLS requirement for continued listing on Nasdaq under the MLVS Rule and had not been at least $35 million for a minimum of 10 consecutive business days at any time during the 180-day grace period granted to us. Pursuant to the Letter, unless we requested a hearing to appeal this determination by January 15, 2020, our Common Stock would have been delisted from Nasdaq, trading of our Common Stock would have been suspended at the opening of business on January 17, 2020, and a Form 25-NSE would have been filed with the SEC, which would have removed our Common Stock from listing and registration on Nasdaq.</t>
        </is>
      </c>
      <c r="F3" s="4" t="inlineStr">
        <is>
          <t>On July 11, 2019, we were officially notified by The Nasdaq Stock Market LLC that, for the previous 30 consecutive business days, the minimum Market Value of Listed Securities (the “MVLS”) for our Common Stock was below the $35 million minimum MVLS requirement for continued listing on Nasdaq under Nasdaq Listing Rule 5550(b)(2). In accordance with Nasdaq Listing Rule 5810(c)(3)(C), we had 180 calendar days, or until January 7, 2020, to regain compliance with the MVLS Rule, or in the alternative, the minimum stockholders’ equity requirement of $2,500,000. To regain compliance with the MVLS Rule, the minimum MVLS for our Common Stock must have been at least $35 million for a minimum of 10 consecutive business days at any time during this 180-day period. If we failed to regain compliance with either the MVLS Rule or the minimum stockholders’ equity requirement by January 7, 2020, we could have been delisted from Nasdaq.</t>
        </is>
      </c>
    </row>
    <row r="4">
      <c r="A4" s="4" t="inlineStr">
        <is>
          <t>WatchGuard [Member]</t>
        </is>
      </c>
    </row>
    <row r="5">
      <c r="A5" s="4" t="inlineStr">
        <is>
          <t>One-time settlement payment</t>
        </is>
      </c>
      <c r="G5" s="6" t="n">
        <v>6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Sep. 09, 2020</t>
        </is>
      </c>
    </row>
    <row r="3">
      <c r="A3" s="4" t="inlineStr">
        <is>
          <t>Stock based compensation</t>
        </is>
      </c>
      <c r="B3" s="6" t="n">
        <v>376738</v>
      </c>
      <c r="C3" s="6" t="n">
        <v>585195</v>
      </c>
      <c r="D3" s="6" t="n">
        <v>688415</v>
      </c>
      <c r="E3" s="6" t="n">
        <v>1310393</v>
      </c>
    </row>
    <row r="4">
      <c r="A4" s="4" t="inlineStr">
        <is>
          <t>Number of common stock authorized to grant</t>
        </is>
      </c>
      <c r="B4" s="5" t="n">
        <v>4175000</v>
      </c>
      <c r="D4" s="5" t="n">
        <v>4175000</v>
      </c>
    </row>
    <row r="5">
      <c r="A5" s="4" t="inlineStr">
        <is>
          <t>Number of shares, available for grant</t>
        </is>
      </c>
      <c r="B5" s="5" t="n">
        <v>1437</v>
      </c>
      <c r="D5" s="5" t="n">
        <v>1437</v>
      </c>
    </row>
    <row r="6">
      <c r="A6" s="4" t="inlineStr">
        <is>
          <t>Fair value of stock options issued</t>
        </is>
      </c>
      <c r="D6" s="6" t="n">
        <v>0</v>
      </c>
    </row>
    <row r="7">
      <c r="A7" s="4" t="inlineStr">
        <is>
          <t>Stock options granted</t>
        </is>
      </c>
      <c r="D7" s="4" t="inlineStr">
        <is>
          <t xml:space="preserve"> </t>
        </is>
      </c>
    </row>
    <row r="8">
      <c r="A8" s="4" t="inlineStr">
        <is>
          <t>Aggregate intrinsic value of options outstanding</t>
        </is>
      </c>
      <c r="B8" s="6" t="n">
        <v>187800</v>
      </c>
      <c r="D8" s="6" t="n">
        <v>187800</v>
      </c>
    </row>
    <row r="9">
      <c r="A9" s="4" t="inlineStr">
        <is>
          <t>Intrinsic value of options exercisable</t>
        </is>
      </c>
      <c r="B9" s="5" t="n">
        <v>187800</v>
      </c>
      <c r="D9" s="5" t="n">
        <v>187800</v>
      </c>
    </row>
    <row r="10">
      <c r="A10" s="4" t="inlineStr">
        <is>
          <t>Intrinsic value of options exercised</t>
        </is>
      </c>
      <c r="E10" s="4" t="inlineStr">
        <is>
          <t xml:space="preserve"> </t>
        </is>
      </c>
    </row>
    <row r="11">
      <c r="A11" s="4" t="inlineStr">
        <is>
          <t>Unrecognized stock compensation expense</t>
        </is>
      </c>
      <c r="B11" s="5" t="n">
        <v>0</v>
      </c>
      <c r="D11" s="5" t="n">
        <v>0</v>
      </c>
    </row>
    <row r="12">
      <c r="A12" s="4" t="inlineStr">
        <is>
          <t>Non Vested Restricted Stock Grants [Member]</t>
        </is>
      </c>
    </row>
    <row r="13">
      <c r="A13" s="4" t="inlineStr">
        <is>
          <t>Unrecognized stock compensation expense</t>
        </is>
      </c>
      <c r="B13" s="6" t="n">
        <v>505271</v>
      </c>
      <c r="D13" s="6" t="n">
        <v>505271</v>
      </c>
    </row>
    <row r="14">
      <c r="A14" s="4" t="inlineStr">
        <is>
          <t>2005 Stock Option Plan [Member] | During 2015 [Member]</t>
        </is>
      </c>
    </row>
    <row r="15">
      <c r="A15" s="4" t="inlineStr">
        <is>
          <t>Number of common stock shares reserved for awards which unavailable for issuance</t>
        </is>
      </c>
      <c r="B15" s="5" t="n">
        <v>19678</v>
      </c>
      <c r="D15" s="5" t="n">
        <v>19678</v>
      </c>
    </row>
    <row r="16">
      <c r="A16" s="4" t="inlineStr">
        <is>
          <t>Unexercised and outstanding stock options</t>
        </is>
      </c>
      <c r="B16" s="5" t="n">
        <v>7563</v>
      </c>
      <c r="D16" s="5" t="n">
        <v>7563</v>
      </c>
    </row>
    <row r="17">
      <c r="A17" s="4" t="inlineStr">
        <is>
          <t>2006 Stock Option Plan [Member] | During 2016 [Member]</t>
        </is>
      </c>
    </row>
    <row r="18">
      <c r="A18" s="4" t="inlineStr">
        <is>
          <t>Number of common stock shares reserved for awards which unavailable for issuance</t>
        </is>
      </c>
      <c r="B18" s="5" t="n">
        <v>25849</v>
      </c>
      <c r="D18" s="5" t="n">
        <v>25849</v>
      </c>
    </row>
    <row r="19">
      <c r="A19" s="4" t="inlineStr">
        <is>
          <t>Unexercised and outstanding stock options</t>
        </is>
      </c>
      <c r="B19" s="5" t="n">
        <v>39750</v>
      </c>
      <c r="D19" s="5" t="n">
        <v>39750</v>
      </c>
    </row>
    <row r="20">
      <c r="A20" s="4" t="inlineStr">
        <is>
          <t>2007 Stock Option Plan [Member] | During 2017 [Member]</t>
        </is>
      </c>
    </row>
    <row r="21">
      <c r="A21" s="4" t="inlineStr">
        <is>
          <t>Number of common stock shares reserved for awards which unavailable for issuance</t>
        </is>
      </c>
      <c r="B21" s="5" t="n">
        <v>89651</v>
      </c>
      <c r="D21" s="5" t="n">
        <v>89651</v>
      </c>
    </row>
    <row r="22">
      <c r="A22" s="4" t="inlineStr">
        <is>
          <t>Unexercised and outstanding stock options</t>
        </is>
      </c>
      <c r="B22" s="5" t="n">
        <v>5000</v>
      </c>
      <c r="D22" s="5" t="n">
        <v>5000</v>
      </c>
    </row>
    <row r="23">
      <c r="A23" s="4" t="inlineStr">
        <is>
          <t>2008 Plan [Member] | During 2018 [Member]</t>
        </is>
      </c>
    </row>
    <row r="24">
      <c r="A24" s="4" t="inlineStr">
        <is>
          <t>Number of common stock shares reserved for awards which unavailable for issuance</t>
        </is>
      </c>
      <c r="B24" s="5" t="n">
        <v>9249</v>
      </c>
      <c r="D24" s="5" t="n">
        <v>9249</v>
      </c>
    </row>
    <row r="25">
      <c r="A25" s="4" t="inlineStr">
        <is>
          <t>Unexercised and outstanding stock options</t>
        </is>
      </c>
      <c r="B25" s="5" t="n">
        <v>31250</v>
      </c>
      <c r="D25" s="5" t="n">
        <v>31250</v>
      </c>
    </row>
    <row r="26">
      <c r="A26" s="4" t="inlineStr">
        <is>
          <t>2020 Stock Option Plan [Member]</t>
        </is>
      </c>
    </row>
    <row r="27">
      <c r="A27" s="4" t="inlineStr">
        <is>
          <t>Number of common stock shares reserved for awards which unavailable for issuance</t>
        </is>
      </c>
      <c r="B27" s="5" t="n">
        <v>1500000</v>
      </c>
      <c r="D27" s="5" t="n">
        <v>1500000</v>
      </c>
    </row>
    <row r="28">
      <c r="A28" s="4" t="inlineStr">
        <is>
          <t>2020 Stock Option Plan [Member] | Subsequent Event [Member] | Annual Meeting [Member]</t>
        </is>
      </c>
    </row>
    <row r="29">
      <c r="A29" s="4" t="inlineStr">
        <is>
          <t>Number of common stock authorized to grant</t>
        </is>
      </c>
      <c r="F29" s="5" t="n">
        <v>1500000</v>
      </c>
    </row>
    <row r="30">
      <c r="A30" s="4" t="inlineStr">
        <is>
          <t>Number of common stock shares reserved for awards which unavailable for issuance</t>
        </is>
      </c>
      <c r="F30" s="5" t="n">
        <v>15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s of Stockholders' Equity (Deficit) (Parenthetical)</t>
        </is>
      </c>
      <c r="B1" s="2" t="inlineStr">
        <is>
          <t>Jun. 30, 2020$ / shares</t>
        </is>
      </c>
    </row>
    <row r="2">
      <c r="A2" s="4" t="inlineStr">
        <is>
          <t>Public Offering [Member]</t>
        </is>
      </c>
    </row>
    <row r="3">
      <c r="A3" s="4" t="inlineStr">
        <is>
          <t>Common stock issued price per share</t>
        </is>
      </c>
      <c r="B3" s="8" t="n">
        <v>1.65</v>
      </c>
    </row>
    <row r="4">
      <c r="A4" s="4" t="inlineStr">
        <is>
          <t>Public Offering One [Member]</t>
        </is>
      </c>
    </row>
    <row r="5">
      <c r="A5" s="4" t="inlineStr">
        <is>
          <t>Common stock issued price per share</t>
        </is>
      </c>
      <c r="B5" s="8" t="n">
        <v>2.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30" customWidth="1" min="2" max="2"/>
  </cols>
  <sheetData>
    <row r="1">
      <c r="A1" s="1" t="inlineStr">
        <is>
          <t>Stock-Based Compensation - Summary of Stock Options Outstanding (Details)</t>
        </is>
      </c>
      <c r="B1" s="2" t="inlineStr">
        <is>
          <t>6 Months Ended</t>
        </is>
      </c>
    </row>
    <row r="2">
      <c r="B2" s="2" t="inlineStr">
        <is>
          <t>Jun. 30, 2020$ / sharesshares</t>
        </is>
      </c>
    </row>
    <row r="3">
      <c r="A3" s="4" t="inlineStr">
        <is>
          <t>Options Granted</t>
        </is>
      </c>
      <c r="B3" s="4" t="inlineStr">
        <is>
          <t xml:space="preserve"> </t>
        </is>
      </c>
    </row>
    <row r="4">
      <c r="A4" s="4" t="inlineStr">
        <is>
          <t>Stock Options [Member]</t>
        </is>
      </c>
    </row>
    <row r="5">
      <c r="A5" s="4" t="inlineStr">
        <is>
          <t>Options Outstanding, Beginning balance</t>
        </is>
      </c>
      <c r="B5" s="5" t="n">
        <v>589125</v>
      </c>
    </row>
    <row r="6">
      <c r="A6" s="4" t="inlineStr">
        <is>
          <t>Options Granted</t>
        </is>
      </c>
      <c r="B6" s="4" t="inlineStr">
        <is>
          <t xml:space="preserve"> </t>
        </is>
      </c>
    </row>
    <row r="7">
      <c r="A7" s="4" t="inlineStr">
        <is>
          <t>Options Exercised</t>
        </is>
      </c>
      <c r="B7" s="5" t="n">
        <v>-1875</v>
      </c>
    </row>
    <row r="8">
      <c r="A8" s="4" t="inlineStr">
        <is>
          <t>Options Forfeited</t>
        </is>
      </c>
      <c r="B8" s="5" t="n">
        <v>3937</v>
      </c>
    </row>
    <row r="9">
      <c r="A9" s="4" t="inlineStr">
        <is>
          <t>Options Outstanding, Ending balance</t>
        </is>
      </c>
      <c r="B9" s="5" t="n">
        <v>583313</v>
      </c>
    </row>
    <row r="10">
      <c r="A10" s="4" t="inlineStr">
        <is>
          <t>Options Exercisable, Ending balance</t>
        </is>
      </c>
      <c r="B10" s="5" t="n">
        <v>583313</v>
      </c>
    </row>
    <row r="11">
      <c r="A11" s="4" t="inlineStr">
        <is>
          <t>Weighted Average Exercise Price, Outstanding, Beginning balance | $ / shares</t>
        </is>
      </c>
      <c r="B11" s="8" t="n">
        <v>3.74</v>
      </c>
    </row>
    <row r="12">
      <c r="A12" s="4" t="inlineStr">
        <is>
          <t>Weighted Average Exercise Price, Granted | $ / shares</t>
        </is>
      </c>
      <c r="B12" s="4" t="inlineStr">
        <is>
          <t xml:space="preserve"> </t>
        </is>
      </c>
    </row>
    <row r="13">
      <c r="A13" s="4" t="inlineStr">
        <is>
          <t>Weighted Average Exercise Price, Exercised | $ / shares</t>
        </is>
      </c>
      <c r="B13" s="10" t="n">
        <v>4.16</v>
      </c>
    </row>
    <row r="14">
      <c r="A14" s="4" t="inlineStr">
        <is>
          <t>Weighted Average Exercise Price, Forfeited | $ / shares</t>
        </is>
      </c>
      <c r="B14" s="10" t="n">
        <v>-12.14</v>
      </c>
    </row>
    <row r="15">
      <c r="A15" s="4" t="inlineStr">
        <is>
          <t>Weighted Average Exercise Price, Outstanding, Ending balance | $ / shares</t>
        </is>
      </c>
      <c r="B15" s="10" t="n">
        <v>3.69</v>
      </c>
    </row>
    <row r="16">
      <c r="A16" s="4" t="inlineStr">
        <is>
          <t>Weighted Average Exercise Price, Exercisable, Ending balance | $ / shares</t>
        </is>
      </c>
      <c r="B16" s="8" t="n">
        <v>3.6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hares Authorized Under Stock Option Plans by Exercise Price Range (Details)</t>
        </is>
      </c>
      <c r="B1" s="2" t="inlineStr">
        <is>
          <t>6 Months Ended</t>
        </is>
      </c>
    </row>
    <row r="2">
      <c r="B2" s="2" t="inlineStr">
        <is>
          <t>Jun. 30, 2020$ / sharesshares</t>
        </is>
      </c>
    </row>
    <row r="3">
      <c r="A3" s="4" t="inlineStr">
        <is>
          <t>Number of options, outstanding</t>
        </is>
      </c>
      <c r="B3" s="5" t="n">
        <v>583313</v>
      </c>
    </row>
    <row r="4">
      <c r="A4" s="4" t="inlineStr">
        <is>
          <t>Weighted average remaining contractual life, outstanding options</t>
        </is>
      </c>
      <c r="B4" s="4" t="inlineStr">
        <is>
          <t>6 years 9 months 18 days</t>
        </is>
      </c>
    </row>
    <row r="5">
      <c r="A5" s="4" t="inlineStr">
        <is>
          <t>Number of options, exercisable</t>
        </is>
      </c>
      <c r="B5" s="5" t="n">
        <v>583313</v>
      </c>
    </row>
    <row r="6">
      <c r="A6" s="4" t="inlineStr">
        <is>
          <t>Weighted average remaining contractual life, exercisable options</t>
        </is>
      </c>
      <c r="B6" s="4" t="inlineStr">
        <is>
          <t>6 years 9 months 18 days</t>
        </is>
      </c>
    </row>
    <row r="7">
      <c r="A7" s="4" t="inlineStr">
        <is>
          <t>Exercise Price Range One [Member]</t>
        </is>
      </c>
    </row>
    <row r="8">
      <c r="A8" s="4" t="inlineStr">
        <is>
          <t>Exercise price range, lower limit | $ / shares</t>
        </is>
      </c>
      <c r="B8" s="8" t="n">
        <v>0.01</v>
      </c>
    </row>
    <row r="9">
      <c r="A9" s="4" t="inlineStr">
        <is>
          <t>Exercise price range, upper limit | $ / shares</t>
        </is>
      </c>
      <c r="B9" s="8" t="n">
        <v>3.49</v>
      </c>
    </row>
    <row r="10">
      <c r="A10" s="4" t="inlineStr">
        <is>
          <t>Number of options, outstanding</t>
        </is>
      </c>
      <c r="B10" s="5" t="n">
        <v>470313</v>
      </c>
    </row>
    <row r="11">
      <c r="A11" s="4" t="inlineStr">
        <is>
          <t>Weighted average remaining contractual life, outstanding options</t>
        </is>
      </c>
      <c r="B11" s="4" t="inlineStr">
        <is>
          <t>7 years 10 months 25 days</t>
        </is>
      </c>
    </row>
    <row r="12">
      <c r="A12" s="4" t="inlineStr">
        <is>
          <t>Number of options, exercisable</t>
        </is>
      </c>
      <c r="B12" s="5" t="n">
        <v>470313</v>
      </c>
    </row>
    <row r="13">
      <c r="A13" s="4" t="inlineStr">
        <is>
          <t>Weighted average remaining contractual life, exercisable options</t>
        </is>
      </c>
      <c r="B13" s="4" t="inlineStr">
        <is>
          <t>7 years 10 months 25 days</t>
        </is>
      </c>
    </row>
    <row r="14">
      <c r="A14" s="4" t="inlineStr">
        <is>
          <t>Exercise Price Range Two [Member]</t>
        </is>
      </c>
    </row>
    <row r="15">
      <c r="A15" s="4" t="inlineStr">
        <is>
          <t>Exercise price range, lower limit | $ / shares</t>
        </is>
      </c>
      <c r="B15" s="8" t="n">
        <v>3.5</v>
      </c>
    </row>
    <row r="16">
      <c r="A16" s="4" t="inlineStr">
        <is>
          <t>Exercise price range, upper limit | $ / shares</t>
        </is>
      </c>
      <c r="B16" s="8" t="n">
        <v>4.99</v>
      </c>
    </row>
    <row r="17">
      <c r="A17" s="4" t="inlineStr">
        <is>
          <t>Number of options, outstanding</t>
        </is>
      </c>
      <c r="B17" s="5" t="n">
        <v>64000</v>
      </c>
    </row>
    <row r="18">
      <c r="A18" s="4" t="inlineStr">
        <is>
          <t>Weighted average remaining contractual life, outstanding options</t>
        </is>
      </c>
      <c r="B18" s="4" t="inlineStr">
        <is>
          <t>3 years 9 months 18 days</t>
        </is>
      </c>
    </row>
    <row r="19">
      <c r="A19" s="4" t="inlineStr">
        <is>
          <t>Number of options, exercisable</t>
        </is>
      </c>
      <c r="B19" s="5" t="n">
        <v>64000</v>
      </c>
    </row>
    <row r="20">
      <c r="A20" s="4" t="inlineStr">
        <is>
          <t>Weighted average remaining contractual life, exercisable options</t>
        </is>
      </c>
      <c r="B20" s="4" t="inlineStr">
        <is>
          <t>3 years 9 months 18 days</t>
        </is>
      </c>
    </row>
    <row r="21">
      <c r="A21" s="4" t="inlineStr">
        <is>
          <t>Exercise Price Range Three [Member]</t>
        </is>
      </c>
    </row>
    <row r="22">
      <c r="A22" s="4" t="inlineStr">
        <is>
          <t>Exercise price range, lower limit | $ / shares</t>
        </is>
      </c>
      <c r="B22" s="6" t="n">
        <v>5</v>
      </c>
    </row>
    <row r="23">
      <c r="A23" s="4" t="inlineStr">
        <is>
          <t>Exercise price range, upper limit | $ / shares</t>
        </is>
      </c>
      <c r="B23" s="8" t="n">
        <v>6.49</v>
      </c>
    </row>
    <row r="24">
      <c r="A24" s="4" t="inlineStr">
        <is>
          <t>Number of options, outstanding</t>
        </is>
      </c>
      <c r="B24" s="4" t="inlineStr">
        <is>
          <t xml:space="preserve"> </t>
        </is>
      </c>
    </row>
    <row r="25">
      <c r="A25" s="4" t="inlineStr">
        <is>
          <t>Weighted average remaining contractual life, outstanding options</t>
        </is>
      </c>
      <c r="B25" s="4" t="inlineStr">
        <is>
          <t>0 years</t>
        </is>
      </c>
    </row>
    <row r="26">
      <c r="A26" s="4" t="inlineStr">
        <is>
          <t>Number of options, exercisable</t>
        </is>
      </c>
      <c r="B26" s="4" t="inlineStr">
        <is>
          <t xml:space="preserve"> </t>
        </is>
      </c>
    </row>
    <row r="27">
      <c r="A27" s="4" t="inlineStr">
        <is>
          <t>Weighted average remaining contractual life, exercisable options</t>
        </is>
      </c>
      <c r="B27" s="4" t="inlineStr">
        <is>
          <t>0 years</t>
        </is>
      </c>
    </row>
    <row r="28">
      <c r="A28" s="4" t="inlineStr">
        <is>
          <t>Exercise Price Range Four [Member]</t>
        </is>
      </c>
    </row>
    <row r="29">
      <c r="A29" s="4" t="inlineStr">
        <is>
          <t>Exercise price range, lower limit | $ / shares</t>
        </is>
      </c>
      <c r="B29" s="8" t="n">
        <v>6.5</v>
      </c>
    </row>
    <row r="30">
      <c r="A30" s="4" t="inlineStr">
        <is>
          <t>Exercise price range, upper limit | $ / shares</t>
        </is>
      </c>
      <c r="B30" s="8" t="n">
        <v>7.99</v>
      </c>
    </row>
    <row r="31">
      <c r="A31" s="4" t="inlineStr">
        <is>
          <t>Number of options, outstanding</t>
        </is>
      </c>
      <c r="B31" s="5" t="n">
        <v>7250</v>
      </c>
    </row>
    <row r="32">
      <c r="A32" s="4" t="inlineStr">
        <is>
          <t>Weighted average remaining contractual life, outstanding options</t>
        </is>
      </c>
      <c r="B32" s="4" t="inlineStr">
        <is>
          <t>1 year 3 months 19 days</t>
        </is>
      </c>
    </row>
    <row r="33">
      <c r="A33" s="4" t="inlineStr">
        <is>
          <t>Number of options, exercisable</t>
        </is>
      </c>
      <c r="B33" s="5" t="n">
        <v>7250</v>
      </c>
    </row>
    <row r="34">
      <c r="A34" s="4" t="inlineStr">
        <is>
          <t>Weighted average remaining contractual life, exercisable options</t>
        </is>
      </c>
      <c r="B34" s="4" t="inlineStr">
        <is>
          <t>1 year 3 months 19 days</t>
        </is>
      </c>
    </row>
    <row r="35">
      <c r="A35" s="4" t="inlineStr">
        <is>
          <t>Exercise Price Range Five [Member]</t>
        </is>
      </c>
    </row>
    <row r="36">
      <c r="A36" s="4" t="inlineStr">
        <is>
          <t>Exercise price range, lower limit | $ / shares</t>
        </is>
      </c>
      <c r="B36" s="6" t="n">
        <v>8</v>
      </c>
    </row>
    <row r="37">
      <c r="A37" s="4" t="inlineStr">
        <is>
          <t>Exercise price range, upper limit | $ / shares</t>
        </is>
      </c>
      <c r="B37" s="8" t="n">
        <v>9.99</v>
      </c>
    </row>
    <row r="38">
      <c r="A38" s="4" t="inlineStr">
        <is>
          <t>Number of options, outstanding</t>
        </is>
      </c>
      <c r="B38" s="5" t="n">
        <v>2500</v>
      </c>
    </row>
    <row r="39">
      <c r="A39" s="4" t="inlineStr">
        <is>
          <t>Weighted average remaining contractual life, outstanding options</t>
        </is>
      </c>
      <c r="B39" s="4" t="inlineStr">
        <is>
          <t>10 months 25 days</t>
        </is>
      </c>
    </row>
    <row r="40">
      <c r="A40" s="4" t="inlineStr">
        <is>
          <t>Number of options, exercisable</t>
        </is>
      </c>
      <c r="B40" s="5" t="n">
        <v>2500</v>
      </c>
    </row>
    <row r="41">
      <c r="A41" s="4" t="inlineStr">
        <is>
          <t>Weighted average remaining contractual life, exercisable options</t>
        </is>
      </c>
      <c r="B41" s="4" t="inlineStr">
        <is>
          <t>10 months 25 days</t>
        </is>
      </c>
    </row>
    <row r="42">
      <c r="A42" s="4" t="inlineStr">
        <is>
          <t>Exercise Price Range Six [Member]</t>
        </is>
      </c>
    </row>
    <row r="43">
      <c r="A43" s="4" t="inlineStr">
        <is>
          <t>Exercise price range, lower limit | $ / shares</t>
        </is>
      </c>
      <c r="B43" s="6" t="n">
        <v>10</v>
      </c>
    </row>
    <row r="44">
      <c r="A44" s="4" t="inlineStr">
        <is>
          <t>Exercise price range, upper limit | $ / shares</t>
        </is>
      </c>
      <c r="B44" s="8" t="n">
        <v>19.99</v>
      </c>
    </row>
    <row r="45">
      <c r="A45" s="4" t="inlineStr">
        <is>
          <t>Number of options, outstanding</t>
        </is>
      </c>
      <c r="B45" s="5" t="n">
        <v>39250</v>
      </c>
    </row>
    <row r="46">
      <c r="A46" s="4" t="inlineStr">
        <is>
          <t>Weighted average remaining contractual life, outstanding options</t>
        </is>
      </c>
      <c r="B46" s="4" t="inlineStr">
        <is>
          <t>6 months</t>
        </is>
      </c>
    </row>
    <row r="47">
      <c r="A47" s="4" t="inlineStr">
        <is>
          <t>Number of options, exercisable</t>
        </is>
      </c>
      <c r="B47" s="5" t="n">
        <v>39250</v>
      </c>
    </row>
    <row r="48">
      <c r="A48" s="4" t="inlineStr">
        <is>
          <t>Weighted average remaining contractual life, exercisable options</t>
        </is>
      </c>
      <c r="B48" s="4" t="inlineStr">
        <is>
          <t>6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s) - Restricted Stock [Member]</t>
        </is>
      </c>
      <c r="B1" s="2" t="inlineStr">
        <is>
          <t>6 Months Ended</t>
        </is>
      </c>
    </row>
    <row r="2">
      <c r="B2" s="2" t="inlineStr">
        <is>
          <t>Jun. 30, 2020$ / sharesshares</t>
        </is>
      </c>
    </row>
    <row r="3">
      <c r="A3" s="4" t="inlineStr">
        <is>
          <t>Number of Restricted shares, Non-vested Beginning Balance | shares</t>
        </is>
      </c>
      <c r="B3" s="5" t="n">
        <v>514875</v>
      </c>
    </row>
    <row r="4">
      <c r="A4" s="4" t="inlineStr">
        <is>
          <t>Number of Restricted shares, Granted | shares</t>
        </is>
      </c>
      <c r="B4" s="5" t="n">
        <v>665500</v>
      </c>
    </row>
    <row r="5">
      <c r="A5" s="4" t="inlineStr">
        <is>
          <t>Number of Restricted shares, Vested | shares</t>
        </is>
      </c>
      <c r="B5" s="5" t="n">
        <v>-410375</v>
      </c>
    </row>
    <row r="6">
      <c r="A6" s="4" t="inlineStr">
        <is>
          <t>Number of Restricted shares, Forfeited | shares</t>
        </is>
      </c>
      <c r="B6" s="5" t="n">
        <v>-35250</v>
      </c>
    </row>
    <row r="7">
      <c r="A7" s="4" t="inlineStr">
        <is>
          <t>Number of Restricted shares, Non-vested Ending Balance | shares</t>
        </is>
      </c>
      <c r="B7" s="5" t="n">
        <v>747500</v>
      </c>
    </row>
    <row r="8">
      <c r="A8" s="4" t="inlineStr">
        <is>
          <t>Weighted average grant date fair value, Non-vested Beginning Balance | $ / shares</t>
        </is>
      </c>
      <c r="B8" s="8" t="n">
        <v>2.97</v>
      </c>
    </row>
    <row r="9">
      <c r="A9" s="4" t="inlineStr">
        <is>
          <t>Weighted average grant date fair value, Granted | $ / shares</t>
        </is>
      </c>
      <c r="B9" s="10" t="n">
        <v>1.05</v>
      </c>
    </row>
    <row r="10">
      <c r="A10" s="4" t="inlineStr">
        <is>
          <t>Weighted average grant date fair value, Vested | $ / shares</t>
        </is>
      </c>
      <c r="B10" s="10" t="n">
        <v>-2.74</v>
      </c>
    </row>
    <row r="11">
      <c r="A11" s="4" t="inlineStr">
        <is>
          <t>Weighted average grant date fair value, Forfeited | $ / shares</t>
        </is>
      </c>
      <c r="B11" s="10" t="n">
        <v>-1.84</v>
      </c>
    </row>
    <row r="12">
      <c r="A12" s="4" t="inlineStr">
        <is>
          <t>Weighted average grant date fair value, Non-vested Ending Balance | $ / shares</t>
        </is>
      </c>
      <c r="B12" s="8" t="n">
        <v>1.7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chedule of Non-vested Balance of Restricted Stock (Details) - Restricted Stock [Member]</t>
        </is>
      </c>
      <c r="B1" s="2" t="inlineStr">
        <is>
          <t>Jun. 30, 2020shares</t>
        </is>
      </c>
    </row>
    <row r="2">
      <c r="A2" s="4" t="inlineStr">
        <is>
          <t>Non-vested balance, 2020 (April 1, 2020 through December 31, 2020)</t>
        </is>
      </c>
      <c r="B2" s="5" t="n">
        <v>13125</v>
      </c>
    </row>
    <row r="3">
      <c r="A3" s="4" t="inlineStr">
        <is>
          <t>Non-vested balance, 2021</t>
        </is>
      </c>
      <c r="B3" s="5" t="n">
        <v>480250</v>
      </c>
    </row>
    <row r="4">
      <c r="A4" s="4" t="inlineStr">
        <is>
          <t>Non-vested balance, 2022</t>
        </is>
      </c>
      <c r="B4" s="5" t="n">
        <v>2413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39" customWidth="1" min="2" max="2"/>
    <col width="14" customWidth="1" min="3" max="3"/>
    <col width="14" customWidth="1" min="4" max="4"/>
  </cols>
  <sheetData>
    <row r="1">
      <c r="A1" s="1" t="inlineStr">
        <is>
          <t>Common Stock Purchase Warrants (Details Narrative) - USD ($)</t>
        </is>
      </c>
      <c r="B1" s="2" t="inlineStr">
        <is>
          <t>6 Months Ended</t>
        </is>
      </c>
    </row>
    <row r="2">
      <c r="B2" s="2" t="inlineStr">
        <is>
          <t>Jun. 30, 2020</t>
        </is>
      </c>
      <c r="C2" s="2" t="inlineStr">
        <is>
          <t>Dec. 23, 2019</t>
        </is>
      </c>
      <c r="D2" s="2" t="inlineStr">
        <is>
          <t>Aug. 05, 2019</t>
        </is>
      </c>
    </row>
    <row r="3">
      <c r="A3" s="4" t="inlineStr">
        <is>
          <t>Warrants to purchase common stock</t>
        </is>
      </c>
      <c r="B3" s="5" t="n">
        <v>2686582</v>
      </c>
      <c r="C3" s="5" t="n">
        <v>107000</v>
      </c>
      <c r="D3" s="5" t="n">
        <v>571248</v>
      </c>
    </row>
    <row r="4">
      <c r="A4" s="4" t="inlineStr">
        <is>
          <t>Cash proceeds from warrants</t>
        </is>
      </c>
      <c r="B4" s="6" t="n">
        <v>5203122</v>
      </c>
    </row>
    <row r="5">
      <c r="A5" s="4" t="inlineStr">
        <is>
          <t>Warrants to purchase common shares were exercised on a cashless basis</t>
        </is>
      </c>
      <c r="B5" s="5" t="n">
        <v>18000</v>
      </c>
    </row>
    <row r="6">
      <c r="A6" s="4" t="inlineStr">
        <is>
          <t>Forfeiture of common shares</t>
        </is>
      </c>
      <c r="B6" s="5" t="n">
        <v>10715</v>
      </c>
    </row>
    <row r="7">
      <c r="A7" s="4" t="inlineStr">
        <is>
          <t>Common Stock Purchase Warrants [Member]</t>
        </is>
      </c>
    </row>
    <row r="8">
      <c r="A8" s="4" t="inlineStr">
        <is>
          <t>Warrant expiration term, description</t>
        </is>
      </c>
      <c r="B8" s="4" t="inlineStr">
        <is>
          <t>July 15, 2020 through January 17, 2025</t>
        </is>
      </c>
    </row>
    <row r="9">
      <c r="A9" s="4" t="inlineStr">
        <is>
          <t>Common Stock Purchase Warrants [Member] | Minimum [Member]</t>
        </is>
      </c>
    </row>
    <row r="10">
      <c r="A10" s="4" t="inlineStr">
        <is>
          <t>Warrant, exercise per share</t>
        </is>
      </c>
      <c r="B10" s="8" t="n">
        <v>1.4</v>
      </c>
    </row>
    <row r="11">
      <c r="A11" s="4" t="inlineStr">
        <is>
          <t>Common Stock Purchase Warrants [Member] | Maximum [Member]</t>
        </is>
      </c>
    </row>
    <row r="12">
      <c r="A12" s="4" t="inlineStr">
        <is>
          <t>Warrants to purchase common stock</t>
        </is>
      </c>
      <c r="B12" s="5" t="n">
        <v>3393364</v>
      </c>
    </row>
    <row r="13">
      <c r="A13" s="4" t="inlineStr">
        <is>
          <t>Warrant, exercise per share</t>
        </is>
      </c>
      <c r="B13" s="8" t="n">
        <v>16.5</v>
      </c>
    </row>
    <row r="14">
      <c r="A14" s="4" t="inlineStr">
        <is>
          <t>Warrants [Member]</t>
        </is>
      </c>
    </row>
    <row r="15">
      <c r="A15" s="4" t="inlineStr">
        <is>
          <t>Intrinsic value of all outstanding warrants</t>
        </is>
      </c>
      <c r="B15" s="6" t="n">
        <v>295836</v>
      </c>
    </row>
    <row r="16">
      <c r="A16" s="4" t="inlineStr">
        <is>
          <t>Warrants, weighted average remaining term</t>
        </is>
      </c>
      <c r="B16" s="4" t="inlineStr">
        <is>
          <t>21 years 9 months 18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Common Stock Purchase Warrants - Summary of Warrant Activity (Details) - Warrants [Member]</t>
        </is>
      </c>
      <c r="B1" s="2" t="inlineStr">
        <is>
          <t>6 Months Ended</t>
        </is>
      </c>
    </row>
    <row r="2">
      <c r="B2" s="2" t="inlineStr">
        <is>
          <t>Jun. 30, 2020$ / sharesshares</t>
        </is>
      </c>
    </row>
    <row r="3">
      <c r="A3" s="4" t="inlineStr">
        <is>
          <t>Warrants, Vested, Beginning balance | shares</t>
        </is>
      </c>
      <c r="B3" s="5" t="n">
        <v>4824573</v>
      </c>
    </row>
    <row r="4">
      <c r="A4" s="4" t="inlineStr">
        <is>
          <t>Warrants, Granted | shares</t>
        </is>
      </c>
      <c r="B4" s="5" t="n">
        <v>1273374</v>
      </c>
    </row>
    <row r="5">
      <c r="A5" s="4" t="inlineStr">
        <is>
          <t>Warrants, Exercised | shares</t>
        </is>
      </c>
      <c r="B5" s="5" t="n">
        <v>-2704583</v>
      </c>
    </row>
    <row r="6">
      <c r="A6" s="4" t="inlineStr">
        <is>
          <t>Warrants, Cancelled | shares</t>
        </is>
      </c>
      <c r="B6" s="4" t="inlineStr">
        <is>
          <t xml:space="preserve"> </t>
        </is>
      </c>
    </row>
    <row r="7">
      <c r="A7" s="4" t="inlineStr">
        <is>
          <t>Warrants, Vested, Ending balance | shares</t>
        </is>
      </c>
      <c r="B7" s="5" t="n">
        <v>3393364</v>
      </c>
    </row>
    <row r="8">
      <c r="A8" s="4" t="inlineStr">
        <is>
          <t>Weighted average exercise price, Vested, Beginning balance | $ / shares</t>
        </is>
      </c>
      <c r="B8" s="8" t="n">
        <v>5.15</v>
      </c>
    </row>
    <row r="9">
      <c r="A9" s="4" t="inlineStr">
        <is>
          <t>Weighted average exercise price, Granted | $ / shares</t>
        </is>
      </c>
      <c r="B9" s="10" t="n">
        <v>1.31</v>
      </c>
    </row>
    <row r="10">
      <c r="A10" s="4" t="inlineStr">
        <is>
          <t>Weighted average exercise price, Exercised | $ / shares</t>
        </is>
      </c>
      <c r="B10" s="10" t="n">
        <v>-1.95</v>
      </c>
    </row>
    <row r="11">
      <c r="A11" s="4" t="inlineStr">
        <is>
          <t>Weighted average exercise price, Cancelled | $ / shares</t>
        </is>
      </c>
      <c r="B11" s="4" t="inlineStr">
        <is>
          <t xml:space="preserve"> </t>
        </is>
      </c>
    </row>
    <row r="12">
      <c r="A12" s="4" t="inlineStr">
        <is>
          <t>Weighted average exercise price, Vested, Ending balance | $ / shares</t>
        </is>
      </c>
      <c r="B12" s="8" t="n">
        <v>6.2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0" customWidth="1" min="2" max="2"/>
  </cols>
  <sheetData>
    <row r="1">
      <c r="A1" s="1" t="inlineStr">
        <is>
          <t>Common Stock Purchase Warrants - Summary of Range of Exercise Prices and Weighted Average Remaining Contractual Life of Warrants (Details) - Warrants [Member]</t>
        </is>
      </c>
      <c r="B1" s="2" t="inlineStr">
        <is>
          <t>6 Months Ended</t>
        </is>
      </c>
    </row>
    <row r="2">
      <c r="B2" s="2" t="inlineStr">
        <is>
          <t>Jun. 30, 2020$ / sharesshares</t>
        </is>
      </c>
    </row>
    <row r="3">
      <c r="A3" s="4" t="inlineStr">
        <is>
          <t>Outstanding and exercisable warrants, Number of warrants</t>
        </is>
      </c>
      <c r="B3" s="5" t="n">
        <v>3393364</v>
      </c>
    </row>
    <row r="4">
      <c r="A4" s="4" t="inlineStr">
        <is>
          <t>Outstanding and exercisable warrants, Weighted average remaining contractual life</t>
        </is>
      </c>
      <c r="B4" s="4" t="inlineStr">
        <is>
          <t>1 year 9 months 18 days</t>
        </is>
      </c>
    </row>
    <row r="5">
      <c r="A5" s="4" t="inlineStr">
        <is>
          <t>Exercise Price Range One [Member]</t>
        </is>
      </c>
    </row>
    <row r="6">
      <c r="A6" s="4" t="inlineStr">
        <is>
          <t>Outstanding and exercisable warrants, Exercise price | $ / shares</t>
        </is>
      </c>
      <c r="B6" s="8" t="n">
        <v>2.6</v>
      </c>
    </row>
    <row r="7">
      <c r="A7" s="4" t="inlineStr">
        <is>
          <t>Outstanding and exercisable warrants, Number of warrants</t>
        </is>
      </c>
      <c r="B7" s="5" t="n">
        <v>465712</v>
      </c>
    </row>
    <row r="8">
      <c r="A8" s="4" t="inlineStr">
        <is>
          <t>Outstanding and exercisable warrants, Weighted average remaining contractual life</t>
        </is>
      </c>
      <c r="B8" s="4" t="inlineStr">
        <is>
          <t>3 years 1 month 6 days</t>
        </is>
      </c>
    </row>
    <row r="9">
      <c r="A9" s="4" t="inlineStr">
        <is>
          <t>Exercise Price Range Two [Member]</t>
        </is>
      </c>
    </row>
    <row r="10">
      <c r="A10" s="4" t="inlineStr">
        <is>
          <t>Outstanding and exercisable warrants, Exercise price | $ / shares</t>
        </is>
      </c>
      <c r="B10" s="6" t="n">
        <v>3</v>
      </c>
    </row>
    <row r="11">
      <c r="A11" s="4" t="inlineStr">
        <is>
          <t>Outstanding and exercisable warrants, Number of warrants</t>
        </is>
      </c>
      <c r="B11" s="5" t="n">
        <v>316800</v>
      </c>
    </row>
    <row r="12">
      <c r="A12" s="4" t="inlineStr">
        <is>
          <t>Outstanding and exercisable warrants, Weighted average remaining contractual life</t>
        </is>
      </c>
      <c r="B12" s="4" t="inlineStr">
        <is>
          <t>2 years 9 months 18 days</t>
        </is>
      </c>
    </row>
    <row r="13">
      <c r="A13" s="4" t="inlineStr">
        <is>
          <t>Exercise Price Range Three [Member]</t>
        </is>
      </c>
    </row>
    <row r="14">
      <c r="A14" s="4" t="inlineStr">
        <is>
          <t>Outstanding and exercisable warrants, Exercise price | $ / shares</t>
        </is>
      </c>
      <c r="B14" s="8" t="n">
        <v>3.36</v>
      </c>
    </row>
    <row r="15">
      <c r="A15" s="4" t="inlineStr">
        <is>
          <t>Outstanding and exercisable warrants, Number of warrants</t>
        </is>
      </c>
      <c r="B15" s="5" t="n">
        <v>166667</v>
      </c>
    </row>
    <row r="16">
      <c r="A16" s="4" t="inlineStr">
        <is>
          <t>Outstanding and exercisable warrants, Weighted average remaining contractual life</t>
        </is>
      </c>
      <c r="B16" s="4" t="inlineStr">
        <is>
          <t>1 year 8 months 12 days</t>
        </is>
      </c>
    </row>
    <row r="17">
      <c r="A17" s="4" t="inlineStr">
        <is>
          <t>Exercise Price Range Four [Member]</t>
        </is>
      </c>
    </row>
    <row r="18">
      <c r="A18" s="4" t="inlineStr">
        <is>
          <t>Outstanding and exercisable warrants, Exercise price | $ / shares</t>
        </is>
      </c>
      <c r="B18" s="8" t="n">
        <v>3.36</v>
      </c>
    </row>
    <row r="19">
      <c r="A19" s="4" t="inlineStr">
        <is>
          <t>Outstanding and exercisable warrants, Number of warrants</t>
        </is>
      </c>
      <c r="B19" s="5" t="n">
        <v>566666</v>
      </c>
    </row>
    <row r="20">
      <c r="A20" s="4" t="inlineStr">
        <is>
          <t>Outstanding and exercisable warrants, Weighted average remaining contractual life</t>
        </is>
      </c>
      <c r="B20" s="4" t="inlineStr">
        <is>
          <t>2 years 8 months 12 days</t>
        </is>
      </c>
    </row>
    <row r="21">
      <c r="A21" s="4" t="inlineStr">
        <is>
          <t>Exercise Price Range Five [Member]</t>
        </is>
      </c>
    </row>
    <row r="22">
      <c r="A22" s="4" t="inlineStr">
        <is>
          <t>Outstanding and exercisable warrants, Exercise price | $ / shares</t>
        </is>
      </c>
      <c r="B22" s="8" t="n">
        <v>3.65</v>
      </c>
    </row>
    <row r="23">
      <c r="A23" s="4" t="inlineStr">
        <is>
          <t>Outstanding and exercisable warrants, Number of warrants</t>
        </is>
      </c>
      <c r="B23" s="5" t="n">
        <v>167000</v>
      </c>
    </row>
    <row r="24">
      <c r="A24" s="4" t="inlineStr">
        <is>
          <t>Outstanding and exercisable warrants, Weighted average remaining contractual life</t>
        </is>
      </c>
      <c r="B24" s="4" t="inlineStr">
        <is>
          <t>2 years</t>
        </is>
      </c>
    </row>
    <row r="25">
      <c r="A25" s="4" t="inlineStr">
        <is>
          <t>Exercise Price Range Six [Member]</t>
        </is>
      </c>
    </row>
    <row r="26">
      <c r="A26" s="4" t="inlineStr">
        <is>
          <t>Outstanding and exercisable warrants, Exercise price | $ / shares</t>
        </is>
      </c>
      <c r="B26" s="8" t="n">
        <v>3.75</v>
      </c>
    </row>
    <row r="27">
      <c r="A27" s="4" t="inlineStr">
        <is>
          <t>Outstanding and exercisable warrants, Number of warrants</t>
        </is>
      </c>
      <c r="B27" s="5" t="n">
        <v>25753</v>
      </c>
    </row>
    <row r="28">
      <c r="A28" s="4" t="inlineStr">
        <is>
          <t>Outstanding and exercisable warrants, Weighted average remaining contractual life</t>
        </is>
      </c>
      <c r="B28" s="4" t="inlineStr">
        <is>
          <t>2 years 1 month 6 days</t>
        </is>
      </c>
    </row>
    <row r="29">
      <c r="A29" s="4" t="inlineStr">
        <is>
          <t>Exercise Price Range Seven [Member]</t>
        </is>
      </c>
    </row>
    <row r="30">
      <c r="A30" s="4" t="inlineStr">
        <is>
          <t>Outstanding and exercisable warrants, Exercise price | $ / shares</t>
        </is>
      </c>
      <c r="B30" s="6" t="n">
        <v>5</v>
      </c>
    </row>
    <row r="31">
      <c r="A31" s="4" t="inlineStr">
        <is>
          <t>Outstanding and exercisable warrants, Number of warrants</t>
        </is>
      </c>
      <c r="B31" s="5" t="n">
        <v>800000</v>
      </c>
    </row>
    <row r="32">
      <c r="A32" s="4" t="inlineStr">
        <is>
          <t>Outstanding and exercisable warrants, Weighted average remaining contractual life</t>
        </is>
      </c>
      <c r="B32" s="4" t="inlineStr">
        <is>
          <t>1 year 6 months</t>
        </is>
      </c>
    </row>
    <row r="33">
      <c r="A33" s="4" t="inlineStr">
        <is>
          <t>Exercise Price Range Eight [Member]</t>
        </is>
      </c>
    </row>
    <row r="34">
      <c r="A34" s="4" t="inlineStr">
        <is>
          <t>Outstanding and exercisable warrants, Exercise price | $ / shares</t>
        </is>
      </c>
      <c r="B34" s="8" t="n">
        <v>13.43</v>
      </c>
    </row>
    <row r="35">
      <c r="A35" s="4" t="inlineStr">
        <is>
          <t>Outstanding and exercisable warrants, Number of warrants</t>
        </is>
      </c>
      <c r="B35" s="5" t="n">
        <v>879766</v>
      </c>
    </row>
    <row r="36">
      <c r="A36" s="4" t="inlineStr">
        <is>
          <t>Outstanding and exercisable warrants, Weighted average remaining contractual life</t>
        </is>
      </c>
      <c r="B36" s="4" t="inlineStr">
        <is>
          <t>7 months 6 days</t>
        </is>
      </c>
    </row>
    <row r="37">
      <c r="A37" s="4" t="inlineStr">
        <is>
          <t>Exercise Price Range Nine [Member]</t>
        </is>
      </c>
    </row>
    <row r="38">
      <c r="A38" s="4" t="inlineStr">
        <is>
          <t>Outstanding and exercisable warrants, Exercise price | $ / shares</t>
        </is>
      </c>
      <c r="B38" s="8" t="n">
        <v>16.43</v>
      </c>
    </row>
    <row r="39">
      <c r="A39" s="4" t="inlineStr">
        <is>
          <t>Outstanding and exercisable warrants, Number of warrants</t>
        </is>
      </c>
      <c r="B39" s="5" t="n">
        <v>5000</v>
      </c>
    </row>
    <row r="40">
      <c r="A40" s="4" t="inlineStr">
        <is>
          <t>Outstanding and exercisable warrants, Weighted average remaining contractual life</t>
        </is>
      </c>
      <c r="B40" s="4" t="inlineStr">
        <is>
          <t>1 month 6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80" customWidth="1" min="6" max="6"/>
    <col width="80" customWidth="1" min="7" max="7"/>
    <col width="14" customWidth="1" min="8" max="8"/>
    <col width="14" customWidth="1" min="9" max="9"/>
    <col width="13" customWidth="1" min="10" max="10"/>
    <col width="14" customWidth="1" min="11" max="11"/>
  </cols>
  <sheetData>
    <row r="1">
      <c r="A1" s="1" t="inlineStr">
        <is>
          <t>Stockholders' Equity (Deficit) (Details Narrative) - USD ($)</t>
        </is>
      </c>
      <c r="B1" s="2" t="inlineStr">
        <is>
          <t>Jun. 10, 2020</t>
        </is>
      </c>
      <c r="C1" s="2" t="inlineStr">
        <is>
          <t>Jun. 08, 2020</t>
        </is>
      </c>
      <c r="D1" s="2" t="inlineStr">
        <is>
          <t>Jun. 02, 2020</t>
        </is>
      </c>
      <c r="E1" s="2" t="inlineStr">
        <is>
          <t>Apr. 17, 2020</t>
        </is>
      </c>
      <c r="F1" s="2" t="inlineStr">
        <is>
          <t>Mar. 03, 2020</t>
        </is>
      </c>
      <c r="G1" s="2" t="inlineStr">
        <is>
          <t>Jan. 03, 2020</t>
        </is>
      </c>
      <c r="H1" s="2" t="inlineStr">
        <is>
          <t>Jun. 30, 2020</t>
        </is>
      </c>
      <c r="I1" s="2" t="inlineStr">
        <is>
          <t>Jun. 30, 2019</t>
        </is>
      </c>
      <c r="J1" s="2" t="inlineStr">
        <is>
          <t>May 01, 2020</t>
        </is>
      </c>
      <c r="K1" s="2" t="inlineStr">
        <is>
          <t>Mar. 31, 2020</t>
        </is>
      </c>
    </row>
    <row r="2">
      <c r="A2" s="4" t="inlineStr">
        <is>
          <t>Purchase of additional granted common stock</t>
        </is>
      </c>
      <c r="H2" s="4" t="inlineStr">
        <is>
          <t xml:space="preserve"> </t>
        </is>
      </c>
    </row>
    <row r="3">
      <c r="A3" s="4" t="inlineStr">
        <is>
          <t>Gross proceeds from offering</t>
        </is>
      </c>
      <c r="H3" s="6" t="n">
        <v>12829241</v>
      </c>
      <c r="I3" s="4" t="inlineStr">
        <is>
          <t xml:space="preserve"> </t>
        </is>
      </c>
    </row>
    <row r="4">
      <c r="A4" s="4" t="inlineStr">
        <is>
          <t>President and Chief Executive Officer [Member] | 2020 Issuance of Restricted Common Stock [Member]</t>
        </is>
      </c>
    </row>
    <row r="5">
      <c r="A5" s="4" t="inlineStr">
        <is>
          <t>Reduction in annual salaries</t>
        </is>
      </c>
      <c r="E5" s="6" t="n">
        <v>150000</v>
      </c>
    </row>
    <row r="6">
      <c r="A6" s="4" t="inlineStr">
        <is>
          <t>President and Chief Executive Officer [Member] | 2018 Stock Option and Restricted Stock Plan [Member]</t>
        </is>
      </c>
    </row>
    <row r="7">
      <c r="A7" s="4" t="inlineStr">
        <is>
          <t>Number of common stock issued</t>
        </is>
      </c>
      <c r="E7" s="5" t="n">
        <v>60200</v>
      </c>
    </row>
    <row r="8">
      <c r="A8" s="4" t="inlineStr">
        <is>
          <t>Annual salaries</t>
        </is>
      </c>
      <c r="J8" s="6" t="n">
        <v>69231</v>
      </c>
    </row>
    <row r="9">
      <c r="A9" s="4" t="inlineStr">
        <is>
          <t>Chief Financial Officer, Treasurer and Secretary [Member] | 2020 Issuance of Restricted Common Stock [Member]</t>
        </is>
      </c>
    </row>
    <row r="10">
      <c r="A10" s="4" t="inlineStr">
        <is>
          <t>Reduction in annual salaries</t>
        </is>
      </c>
      <c r="E10" s="6" t="n">
        <v>150000</v>
      </c>
    </row>
    <row r="11">
      <c r="A11" s="4" t="inlineStr">
        <is>
          <t>Chief Financial Officer, Treasurer and Secretary [Member] | 2018 Stock Option and Restricted Stock Plan [Member]</t>
        </is>
      </c>
    </row>
    <row r="12">
      <c r="A12" s="4" t="inlineStr">
        <is>
          <t>Number of common stock issued</t>
        </is>
      </c>
      <c r="E12" s="5" t="n">
        <v>75250</v>
      </c>
    </row>
    <row r="13">
      <c r="A13" s="4" t="inlineStr">
        <is>
          <t>Annual salaries</t>
        </is>
      </c>
      <c r="J13" s="6" t="n">
        <v>55384</v>
      </c>
    </row>
    <row r="14">
      <c r="A14" s="4" t="inlineStr">
        <is>
          <t>Public Offering [Member]</t>
        </is>
      </c>
    </row>
    <row r="15">
      <c r="A15" s="4" t="inlineStr">
        <is>
          <t>Stock issued price per shares</t>
        </is>
      </c>
      <c r="H15" s="8" t="n">
        <v>1.65</v>
      </c>
      <c r="K15" s="8" t="n">
        <v>1.15</v>
      </c>
    </row>
    <row r="16">
      <c r="A16" s="4" t="inlineStr">
        <is>
          <t>Underwriting Agreement [Member] | Officers and Employees [Member] | 2020 Issuance of Restricted Common Stock [Member]</t>
        </is>
      </c>
    </row>
    <row r="17">
      <c r="A17" s="4" t="inlineStr">
        <is>
          <t>Restricted stock granted</t>
        </is>
      </c>
      <c r="G17" s="5" t="n">
        <v>530050</v>
      </c>
    </row>
    <row r="18">
      <c r="A18" s="4" t="inlineStr">
        <is>
          <t>Restricted common stock description</t>
        </is>
      </c>
      <c r="G18" s="4" t="inlineStr">
        <is>
          <t>Shares will generally vest one-half on January 2, 2021 and one half on January 2, 2022, provided that each grantee remains an officer or employee on such dates.</t>
        </is>
      </c>
    </row>
    <row r="19">
      <c r="A19" s="4" t="inlineStr">
        <is>
          <t>Underwriting Agreement [Member] | Public Offering [Member]</t>
        </is>
      </c>
    </row>
    <row r="20">
      <c r="A20" s="4" t="inlineStr">
        <is>
          <t>Underwriter's legal counsel expense, description</t>
        </is>
      </c>
      <c r="B20" s="4" t="inlineStr">
        <is>
          <t>The Underwriters received discounts and commissions of seven percent (7%) of the gross cash proceeds received by the Company from the sale of the common shares in the June 8th Offering. In addition, the Company agreed to pay the Underwriters “road show” expenses, diligence fees and the fees and expenses of the Underwriters’ legal counsel not to exceed $30,000.</t>
        </is>
      </c>
      <c r="D20" s="4" t="inlineStr">
        <is>
          <t>The Underwriters received discounts and commissions of seven percent (7%) of the gross cash proceeds received by the Company from the sale of the common shares in the June 2nd Offering. In addition, the Company agreed to pay the Underwriters “road show” expenses, diligence fees and the fees and expenses of the Underwriters’ legal counsel not to exceed $30,000.</t>
        </is>
      </c>
      <c r="F20" s="4" t="inlineStr">
        <is>
          <t>The Underwriters received discounts and commissions of seven percent (7%) of the gross cash proceeds received by the Company from the sale of the common stock in the Offering. In addition, the Company agreed to pay the Underwriters (a) a non-accountable expense reimbursement of 1% of the gross proceeds received and (b) “road show” expenses, diligence fees and the fees and expenses of the Underwriters’ legal counsel not to exceed $50,000.</t>
        </is>
      </c>
    </row>
    <row r="21">
      <c r="A21" s="4" t="inlineStr">
        <is>
          <t>Underwriter's legal counsel expense</t>
        </is>
      </c>
      <c r="B21" s="6" t="n">
        <v>30000</v>
      </c>
      <c r="D21" s="6" t="n">
        <v>30000</v>
      </c>
      <c r="F21" s="6" t="n">
        <v>50000</v>
      </c>
    </row>
    <row r="22">
      <c r="A22" s="4" t="inlineStr">
        <is>
          <t>Gross proceeds from offering</t>
        </is>
      </c>
      <c r="B22" s="5" t="n">
        <v>4976692</v>
      </c>
      <c r="D22" s="5" t="n">
        <v>5350413</v>
      </c>
      <c r="F22" s="6" t="n">
        <v>2502136</v>
      </c>
    </row>
    <row r="23">
      <c r="A23" s="4" t="inlineStr">
        <is>
          <t>Estimated offering expenses</t>
        </is>
      </c>
      <c r="B23" s="4" t="inlineStr">
        <is>
          <t xml:space="preserve"> </t>
        </is>
      </c>
      <c r="D23" s="4" t="inlineStr">
        <is>
          <t xml:space="preserve"> </t>
        </is>
      </c>
    </row>
    <row r="24">
      <c r="A24" s="4" t="inlineStr">
        <is>
          <t>Underwriting Agreement [Member] | Roth Capital Partners, LLC [Member] | Public Offering [Member]</t>
        </is>
      </c>
    </row>
    <row r="25">
      <c r="A25" s="4" t="inlineStr">
        <is>
          <t>Number of common stock issued</t>
        </is>
      </c>
      <c r="F25" s="5" t="n">
        <v>2521740</v>
      </c>
    </row>
    <row r="26">
      <c r="A26" s="4" t="inlineStr">
        <is>
          <t>Stock issued price per shares</t>
        </is>
      </c>
      <c r="F26" s="8" t="n">
        <v>1.15</v>
      </c>
    </row>
    <row r="27">
      <c r="A27" s="4" t="inlineStr">
        <is>
          <t>Purchase of additional granted common stock</t>
        </is>
      </c>
      <c r="F27" s="5" t="n">
        <v>378261</v>
      </c>
    </row>
    <row r="28">
      <c r="A28" s="4" t="inlineStr">
        <is>
          <t>Underwriting Agreement [Member] | Aegis Capital Corp [Member] | Public Offering [Member]</t>
        </is>
      </c>
    </row>
    <row r="29">
      <c r="A29" s="4" t="inlineStr">
        <is>
          <t>Number of common stock issued</t>
        </is>
      </c>
      <c r="C29" s="5" t="n">
        <v>2325581</v>
      </c>
      <c r="D29" s="5" t="n">
        <v>3090909</v>
      </c>
    </row>
    <row r="30">
      <c r="A30" s="4" t="inlineStr">
        <is>
          <t>Stock issued price per shares</t>
        </is>
      </c>
      <c r="C30" s="8" t="n">
        <v>2.15</v>
      </c>
      <c r="D30" s="8" t="n">
        <v>1.65</v>
      </c>
    </row>
    <row r="31">
      <c r="A31" s="4" t="inlineStr">
        <is>
          <t>Purchase of additional granted common stock</t>
        </is>
      </c>
      <c r="C31" s="5" t="n">
        <v>213953</v>
      </c>
      <c r="D31" s="5" t="n">
        <v>4636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Net Loss Per Share - Calculation of Weighted Average Number of Shares Outstanding and Loss Per Share Outstanding (Details) - USD ($)</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Earnings Per Share [Abstract]</t>
        </is>
      </c>
    </row>
    <row r="4">
      <c r="A4" s="4" t="inlineStr">
        <is>
          <t>Numerator for basic and diluted income per share - Net loss</t>
        </is>
      </c>
      <c r="B4" s="6" t="n">
        <v>-497894</v>
      </c>
      <c r="C4" s="6" t="n">
        <v>-2334110</v>
      </c>
      <c r="D4" s="6" t="n">
        <v>-387730</v>
      </c>
      <c r="E4" s="6" t="n">
        <v>-3205174</v>
      </c>
      <c r="F4" s="6" t="n">
        <v>-2832004</v>
      </c>
      <c r="G4" s="6" t="n">
        <v>-3592904</v>
      </c>
      <c r="H4" s="6" t="n">
        <v>10000000</v>
      </c>
    </row>
    <row r="5">
      <c r="A5" s="4" t="inlineStr">
        <is>
          <t>Denominator for basic loss per share - weighted average shares outstanding</t>
        </is>
      </c>
      <c r="B5" s="5" t="n">
        <v>18976724</v>
      </c>
      <c r="D5" s="5" t="n">
        <v>11305248</v>
      </c>
      <c r="F5" s="5" t="n">
        <v>16430214</v>
      </c>
      <c r="G5" s="5" t="n">
        <v>11124222</v>
      </c>
    </row>
    <row r="6">
      <c r="A6" s="4" t="inlineStr">
        <is>
          <t>Dilutive effect of shares issuable upon conversion of convertible debt and the exercise of stock options and warrants outstanding</t>
        </is>
      </c>
      <c r="B6" s="4" t="inlineStr">
        <is>
          <t xml:space="preserve"> </t>
        </is>
      </c>
      <c r="D6" s="4" t="inlineStr">
        <is>
          <t xml:space="preserve"> </t>
        </is>
      </c>
      <c r="F6" s="4" t="inlineStr">
        <is>
          <t xml:space="preserve"> </t>
        </is>
      </c>
      <c r="G6" s="4" t="inlineStr">
        <is>
          <t xml:space="preserve"> </t>
        </is>
      </c>
    </row>
    <row r="7">
      <c r="A7" s="4" t="inlineStr">
        <is>
          <t>Denominator for diluted loss per share - adjusted weighted average shares outstanding</t>
        </is>
      </c>
      <c r="B7" s="5" t="n">
        <v>18976724</v>
      </c>
      <c r="D7" s="5" t="n">
        <v>11305248</v>
      </c>
      <c r="F7" s="5" t="n">
        <v>16430214</v>
      </c>
      <c r="G7" s="5" t="n">
        <v>11124222</v>
      </c>
    </row>
    <row r="8">
      <c r="A8" s="4" t="inlineStr">
        <is>
          <t>Net loss per share: Basic</t>
        </is>
      </c>
      <c r="B8" s="8" t="n">
        <v>-0.03</v>
      </c>
      <c r="D8" s="8" t="n">
        <v>-0.03</v>
      </c>
      <c r="F8" s="8" t="n">
        <v>-0.17</v>
      </c>
      <c r="G8" s="8" t="n">
        <v>-0.32</v>
      </c>
    </row>
    <row r="9">
      <c r="A9" s="4" t="inlineStr">
        <is>
          <t>Net loss per share: Diluted</t>
        </is>
      </c>
      <c r="B9" s="8" t="n">
        <v>-0.03</v>
      </c>
      <c r="D9" s="8" t="n">
        <v>-0.03</v>
      </c>
      <c r="F9" s="8" t="n">
        <v>-0.17</v>
      </c>
      <c r="G9" s="8" t="n">
        <v>-0.32</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s (Details Narrative) - USD ($)</t>
        </is>
      </c>
      <c r="B1" s="2" t="inlineStr">
        <is>
          <t>Jul. 22, 2020</t>
        </is>
      </c>
      <c r="C1" s="2" t="inlineStr">
        <is>
          <t>Jul. 13, 2020</t>
        </is>
      </c>
      <c r="D1" s="2" t="inlineStr">
        <is>
          <t>Jul. 02, 2020</t>
        </is>
      </c>
    </row>
    <row r="2">
      <c r="A2" s="4" t="inlineStr">
        <is>
          <t>Commercial and Industrial Real Estate Sale Contract [Member]</t>
        </is>
      </c>
    </row>
    <row r="3">
      <c r="A3" s="4" t="inlineStr">
        <is>
          <t>Total purchase price</t>
        </is>
      </c>
      <c r="C3" s="6" t="n">
        <v>420000</v>
      </c>
    </row>
    <row r="4">
      <c r="A4" s="4" t="inlineStr">
        <is>
          <t>Termination Agreement [Member] | Subsequent Event [Member] | Brickell Key Investments LP [Member]</t>
        </is>
      </c>
    </row>
    <row r="5">
      <c r="A5" s="4" t="inlineStr">
        <is>
          <t>Payment for contract termination</t>
        </is>
      </c>
      <c r="B5" s="6" t="n">
        <v>1250000</v>
      </c>
    </row>
    <row r="6">
      <c r="A6" s="4" t="inlineStr">
        <is>
          <t>Contingent payment</t>
        </is>
      </c>
      <c r="B6" s="6" t="n">
        <v>2750000</v>
      </c>
    </row>
    <row r="7">
      <c r="A7" s="4" t="inlineStr">
        <is>
          <t>Contract termination description</t>
        </is>
      </c>
      <c r="B7" s="4" t="inlineStr">
        <is>
          <t>Under the terms of the Termination Agreement, upon payment of $1,250,000 by the Company to BKI both parties agreed to terminate the PIA and to release each other from any further liability thereunder. Such $1,250,000 payment was made on July 22, 2020. In addition to the $1,250,000 payment, the Company further agreed to pay BKI the following: (a) a contingent payment in the amount of $2,750,000 following the closing of an asset purchase, membership interest purchase, or similar transaction between the Company and a specified third-party (the “Purchase Transaction”) and (b) any and all future proceeds received from Watchguard and its successors and assigns by the Company for WatchGuard’s use of U.S. Patent Nos. 8,781,292 and 9,253,452. For clarity, the Company and BKI further agreed that the payment of the contingent payment would only be due and payable upon the closing of the specified Purchase Transaction and the relevant contingent payment portion of the Termination Agreement, and any obligations stemming therefrom, would automatically terminate if the specified Purchase Transaction is abandoned prior to its closing, including its failure to close within three years from the date of the Termination Agreement. The specified Purchase Transaction has not yet occurred and there is no binding agreement to complete such Purchase Transaction.</t>
        </is>
      </c>
    </row>
    <row r="8">
      <c r="A8" s="4" t="inlineStr">
        <is>
          <t>Shelf Registration Statement [Member] | Subsequent Event [Member] | IPO [Member]</t>
        </is>
      </c>
    </row>
    <row r="9">
      <c r="A9" s="4" t="inlineStr">
        <is>
          <t>Aggregate initial offering price</t>
        </is>
      </c>
      <c r="D9" s="5" t="n">
        <v>12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Cash Flows From Operating Activities:</t>
        </is>
      </c>
    </row>
    <row r="4">
      <c r="A4" s="4" t="inlineStr">
        <is>
          <t>Net loss</t>
        </is>
      </c>
      <c r="B4" s="6" t="n">
        <v>-497894</v>
      </c>
      <c r="C4" s="6" t="n">
        <v>-2334110</v>
      </c>
      <c r="D4" s="6" t="n">
        <v>-387730</v>
      </c>
      <c r="E4" s="6" t="n">
        <v>-3205174</v>
      </c>
      <c r="F4" s="6" t="n">
        <v>-2832004</v>
      </c>
      <c r="G4" s="6" t="n">
        <v>-3592904</v>
      </c>
      <c r="H4" s="6" t="n">
        <v>10000000</v>
      </c>
    </row>
    <row r="5">
      <c r="A5" s="3" t="inlineStr">
        <is>
          <t>Adjustments to reconcile net loss to net cash flows (used in) provided by operating activities:</t>
        </is>
      </c>
    </row>
    <row r="6">
      <c r="A6" s="4" t="inlineStr">
        <is>
          <t>Depreciation and amortization</t>
        </is>
      </c>
      <c r="F6" s="5" t="n">
        <v>134143</v>
      </c>
      <c r="G6" s="5" t="n">
        <v>206969</v>
      </c>
    </row>
    <row r="7">
      <c r="A7" s="4" t="inlineStr">
        <is>
          <t>Stock based compensation</t>
        </is>
      </c>
      <c r="B7" s="5" t="n">
        <v>376738</v>
      </c>
      <c r="D7" s="5" t="n">
        <v>585195</v>
      </c>
      <c r="F7" s="5" t="n">
        <v>688415</v>
      </c>
      <c r="G7" s="5" t="n">
        <v>1310393</v>
      </c>
    </row>
    <row r="8">
      <c r="A8" s="4" t="inlineStr">
        <is>
          <t>Provision for inventory obsolescence</t>
        </is>
      </c>
      <c r="F8" s="5" t="n">
        <v>238957</v>
      </c>
      <c r="G8" s="5" t="n">
        <v>371494</v>
      </c>
    </row>
    <row r="9">
      <c r="A9" s="4" t="inlineStr">
        <is>
          <t>Amortization of discount on unsecured promissory notes</t>
        </is>
      </c>
      <c r="F9" s="5" t="n">
        <v>86867</v>
      </c>
      <c r="G9" s="4" t="inlineStr">
        <is>
          <t xml:space="preserve"> </t>
        </is>
      </c>
    </row>
    <row r="10">
      <c r="A10" s="4" t="inlineStr">
        <is>
          <t>Change in fair value of secured convertible notes</t>
        </is>
      </c>
      <c r="B10" s="5" t="n">
        <v>887807</v>
      </c>
      <c r="D10" s="4" t="inlineStr">
        <is>
          <t xml:space="preserve"> </t>
        </is>
      </c>
      <c r="F10" s="5" t="n">
        <v>1300252</v>
      </c>
      <c r="G10" s="4" t="inlineStr">
        <is>
          <t xml:space="preserve"> </t>
        </is>
      </c>
    </row>
    <row r="11">
      <c r="A11" s="4" t="inlineStr">
        <is>
          <t>Change in fair value of proceeds investment agreement</t>
        </is>
      </c>
      <c r="B11" s="5" t="n">
        <v>-2578000</v>
      </c>
      <c r="D11" s="5" t="n">
        <v>2961000</v>
      </c>
      <c r="F11" s="5" t="n">
        <v>-2885000</v>
      </c>
      <c r="G11" s="5" t="n">
        <v>3098000</v>
      </c>
    </row>
    <row r="12">
      <c r="A12" s="4" t="inlineStr">
        <is>
          <t>Provision for doubtful accounts receivable</t>
        </is>
      </c>
      <c r="F12" s="4" t="inlineStr">
        <is>
          <t xml:space="preserve"> </t>
        </is>
      </c>
      <c r="G12" s="5" t="n">
        <v>20000</v>
      </c>
    </row>
    <row r="13">
      <c r="A13" s="4" t="inlineStr">
        <is>
          <t>Debt issuance costs</t>
        </is>
      </c>
      <c r="F13" s="5" t="n">
        <v>34906</v>
      </c>
      <c r="G13" s="4" t="inlineStr">
        <is>
          <t xml:space="preserve"> </t>
        </is>
      </c>
    </row>
    <row r="14">
      <c r="A14" s="3" t="inlineStr">
        <is>
          <t>(Increase) decrease in:</t>
        </is>
      </c>
    </row>
    <row r="15">
      <c r="A15" s="4" t="inlineStr">
        <is>
          <t>Accounts receivable - trade</t>
        </is>
      </c>
      <c r="F15" s="5" t="n">
        <v>-9866</v>
      </c>
      <c r="G15" s="5" t="n">
        <v>215840</v>
      </c>
    </row>
    <row r="16">
      <c r="A16" s="4" t="inlineStr">
        <is>
          <t>Accounts receivable - other</t>
        </is>
      </c>
      <c r="F16" s="5" t="n">
        <v>-23620</v>
      </c>
      <c r="G16" s="5" t="n">
        <v>-118556</v>
      </c>
    </row>
    <row r="17">
      <c r="A17" s="4" t="inlineStr">
        <is>
          <t>Inventories</t>
        </is>
      </c>
      <c r="F17" s="5" t="n">
        <v>289170</v>
      </c>
      <c r="G17" s="5" t="n">
        <v>-164483</v>
      </c>
    </row>
    <row r="18">
      <c r="A18" s="4" t="inlineStr">
        <is>
          <t>Prepaid expenses</t>
        </is>
      </c>
      <c r="F18" s="5" t="n">
        <v>-193366</v>
      </c>
      <c r="G18" s="5" t="n">
        <v>135</v>
      </c>
    </row>
    <row r="19">
      <c r="A19" s="4" t="inlineStr">
        <is>
          <t>Operating lease right of use assets</t>
        </is>
      </c>
      <c r="F19" s="5" t="n">
        <v>-647176</v>
      </c>
      <c r="G19" s="5" t="n">
        <v>224413</v>
      </c>
    </row>
    <row r="20">
      <c r="A20" s="4" t="inlineStr">
        <is>
          <t>Other assets</t>
        </is>
      </c>
      <c r="F20" s="5" t="n">
        <v>79981</v>
      </c>
      <c r="G20" s="5" t="n">
        <v>-133000</v>
      </c>
    </row>
    <row r="21">
      <c r="A21" s="3" t="inlineStr">
        <is>
          <t>Increase (decrease) in:</t>
        </is>
      </c>
    </row>
    <row r="22">
      <c r="A22" s="4" t="inlineStr">
        <is>
          <t>Accounts payable</t>
        </is>
      </c>
      <c r="F22" s="5" t="n">
        <v>-804120</v>
      </c>
      <c r="G22" s="5" t="n">
        <v>1073021</v>
      </c>
    </row>
    <row r="23">
      <c r="A23" s="4" t="inlineStr">
        <is>
          <t>Accrued expenses</t>
        </is>
      </c>
      <c r="F23" s="5" t="n">
        <v>92811</v>
      </c>
      <c r="G23" s="5" t="n">
        <v>-1018433</v>
      </c>
    </row>
    <row r="24">
      <c r="A24" s="4" t="inlineStr">
        <is>
          <t>Income taxes payable</t>
        </is>
      </c>
      <c r="F24" s="5" t="n">
        <v>-4776</v>
      </c>
      <c r="G24" s="5" t="n">
        <v>244</v>
      </c>
    </row>
    <row r="25">
      <c r="A25" s="4" t="inlineStr">
        <is>
          <t>Operating lease obligations</t>
        </is>
      </c>
      <c r="F25" s="5" t="n">
        <v>572022</v>
      </c>
      <c r="G25" s="5" t="n">
        <v>-143252</v>
      </c>
    </row>
    <row r="26">
      <c r="A26" s="4" t="inlineStr">
        <is>
          <t>Contract liabilities</t>
        </is>
      </c>
      <c r="F26" s="5" t="n">
        <v>-174599</v>
      </c>
      <c r="G26" s="5" t="n">
        <v>-80434</v>
      </c>
    </row>
    <row r="27">
      <c r="A27" s="4" t="inlineStr">
        <is>
          <t>Net cash (used in) provided by operating activities</t>
        </is>
      </c>
      <c r="F27" s="5" t="n">
        <v>-4057003</v>
      </c>
      <c r="G27" s="5" t="n">
        <v>1269447</v>
      </c>
    </row>
    <row r="28">
      <c r="A28" s="3" t="inlineStr">
        <is>
          <t>Cash Flows from Investing Activities:</t>
        </is>
      </c>
    </row>
    <row r="29">
      <c r="A29" s="4" t="inlineStr">
        <is>
          <t>Purchases of furniture, fixtures and equipment</t>
        </is>
      </c>
      <c r="F29" s="5" t="n">
        <v>-96011</v>
      </c>
      <c r="G29" s="5" t="n">
        <v>-73705</v>
      </c>
    </row>
    <row r="30">
      <c r="A30" s="4" t="inlineStr">
        <is>
          <t>Additions to intangible assets</t>
        </is>
      </c>
      <c r="F30" s="5" t="n">
        <v>-67098</v>
      </c>
      <c r="G30" s="5" t="n">
        <v>-26884</v>
      </c>
    </row>
    <row r="31">
      <c r="A31" s="4" t="inlineStr">
        <is>
          <t>Net cash used in investing activities</t>
        </is>
      </c>
      <c r="F31" s="5" t="n">
        <v>-163109</v>
      </c>
      <c r="G31" s="5" t="n">
        <v>-100589</v>
      </c>
    </row>
    <row r="32">
      <c r="A32" s="3" t="inlineStr">
        <is>
          <t>Cash Flows from Financing Activities:</t>
        </is>
      </c>
    </row>
    <row r="33">
      <c r="A33" s="4" t="inlineStr">
        <is>
          <t>Proceeds from unsecured promissory note payable, related party</t>
        </is>
      </c>
      <c r="F33" s="5" t="n">
        <v>319000</v>
      </c>
      <c r="G33" s="4" t="inlineStr">
        <is>
          <t xml:space="preserve"> </t>
        </is>
      </c>
    </row>
    <row r="34">
      <c r="A34" s="4" t="inlineStr">
        <is>
          <t>Proceeds from unsecured promissory note payable</t>
        </is>
      </c>
      <c r="F34" s="5" t="n">
        <v>100000</v>
      </c>
      <c r="G34" s="4" t="inlineStr">
        <is>
          <t xml:space="preserve"> </t>
        </is>
      </c>
    </row>
    <row r="35">
      <c r="A35" s="4" t="inlineStr">
        <is>
          <t>Proceeds from promissory notes payable</t>
        </is>
      </c>
      <c r="F35" s="5" t="n">
        <v>1568900</v>
      </c>
      <c r="G35" s="4" t="inlineStr">
        <is>
          <t xml:space="preserve"> </t>
        </is>
      </c>
    </row>
    <row r="36">
      <c r="A36" s="4" t="inlineStr">
        <is>
          <t>Proceeds from issuance of common stock upon exercise of warrants</t>
        </is>
      </c>
      <c r="F36" s="5" t="n">
        <v>5203122</v>
      </c>
      <c r="G36" s="5" t="n">
        <v>1564000</v>
      </c>
    </row>
    <row r="37">
      <c r="A37" s="4" t="inlineStr">
        <is>
          <t>Proceeds from issuance of secured convertible notes payable</t>
        </is>
      </c>
      <c r="F37" s="5" t="n">
        <v>1500000</v>
      </c>
      <c r="G37" s="4" t="inlineStr">
        <is>
          <t xml:space="preserve"> </t>
        </is>
      </c>
    </row>
    <row r="38">
      <c r="A38" s="4" t="inlineStr">
        <is>
          <t>Proceeds from sale of common stock in underwritten public offering</t>
        </is>
      </c>
      <c r="F38" s="5" t="n">
        <v>12829241</v>
      </c>
      <c r="G38" s="4" t="inlineStr">
        <is>
          <t xml:space="preserve"> </t>
        </is>
      </c>
    </row>
    <row r="39">
      <c r="A39" s="4" t="inlineStr">
        <is>
          <t>Proceeds from exercise of stock options</t>
        </is>
      </c>
      <c r="F39" s="5" t="n">
        <v>7800</v>
      </c>
      <c r="G39" s="4" t="inlineStr">
        <is>
          <t xml:space="preserve"> </t>
        </is>
      </c>
    </row>
    <row r="40">
      <c r="A40" s="4" t="inlineStr">
        <is>
          <t>Principal payment on subordinated notes payable</t>
        </is>
      </c>
      <c r="F40" s="5" t="n">
        <v>-400000</v>
      </c>
      <c r="G40" s="4" t="inlineStr">
        <is>
          <t xml:space="preserve"> </t>
        </is>
      </c>
    </row>
    <row r="41">
      <c r="A41" s="4" t="inlineStr">
        <is>
          <t>Principal payment on secured convertible notes</t>
        </is>
      </c>
      <c r="F41" s="5" t="n">
        <v>-748180</v>
      </c>
      <c r="G41" s="4" t="inlineStr">
        <is>
          <t xml:space="preserve"> </t>
        </is>
      </c>
    </row>
    <row r="42">
      <c r="A42" s="4" t="inlineStr">
        <is>
          <t>Principal payments on unsecured promissory note payable, related party</t>
        </is>
      </c>
      <c r="F42" s="5" t="n">
        <v>-319000</v>
      </c>
      <c r="G42" s="4" t="inlineStr">
        <is>
          <t xml:space="preserve"> </t>
        </is>
      </c>
    </row>
    <row r="43">
      <c r="A43" s="4" t="inlineStr">
        <is>
          <t>Debt issuance costs</t>
        </is>
      </c>
      <c r="F43" s="5" t="n">
        <v>-34906</v>
      </c>
      <c r="G43" s="4" t="inlineStr">
        <is>
          <t xml:space="preserve"> </t>
        </is>
      </c>
    </row>
    <row r="44">
      <c r="A44" s="4" t="inlineStr">
        <is>
          <t>Principal payment on proceeds investment agreement</t>
        </is>
      </c>
      <c r="F44" s="4" t="inlineStr">
        <is>
          <t xml:space="preserve"> </t>
        </is>
      </c>
      <c r="G44" s="5" t="n">
        <v>-6000000</v>
      </c>
    </row>
    <row r="45">
      <c r="A45" s="4" t="inlineStr">
        <is>
          <t>Net cash provided by (used in) financing activities</t>
        </is>
      </c>
      <c r="F45" s="5" t="n">
        <v>20025977</v>
      </c>
      <c r="G45" s="5" t="n">
        <v>-4436000</v>
      </c>
    </row>
    <row r="46">
      <c r="A46" s="4" t="inlineStr">
        <is>
          <t>Net increase (decrease) in cash and cash equivalents</t>
        </is>
      </c>
      <c r="F46" s="5" t="n">
        <v>15805865</v>
      </c>
      <c r="G46" s="5" t="n">
        <v>-3267142</v>
      </c>
    </row>
    <row r="47">
      <c r="A47" s="4" t="inlineStr">
        <is>
          <t>Cash, cash equivalents, beginning of period</t>
        </is>
      </c>
      <c r="C47" s="6" t="n">
        <v>359685</v>
      </c>
      <c r="E47" s="6" t="n">
        <v>3598807</v>
      </c>
      <c r="F47" s="5" t="n">
        <v>359685</v>
      </c>
      <c r="G47" s="5" t="n">
        <v>3598807</v>
      </c>
      <c r="H47" s="5" t="n">
        <v>3598807</v>
      </c>
    </row>
    <row r="48">
      <c r="A48" s="4" t="inlineStr">
        <is>
          <t>Cash, cash equivalents, end of period</t>
        </is>
      </c>
      <c r="B48" s="6" t="n">
        <v>16165550</v>
      </c>
      <c r="D48" s="6" t="n">
        <v>331655</v>
      </c>
      <c r="F48" s="5" t="n">
        <v>16165550</v>
      </c>
      <c r="G48" s="5" t="n">
        <v>331655</v>
      </c>
      <c r="H48" s="6" t="n">
        <v>359685</v>
      </c>
    </row>
    <row r="49">
      <c r="A49" s="3" t="inlineStr">
        <is>
          <t>Supplemental disclosures of cash flow information:</t>
        </is>
      </c>
    </row>
    <row r="50">
      <c r="A50" s="4" t="inlineStr">
        <is>
          <t>Cash payments for interest</t>
        </is>
      </c>
      <c r="F50" s="5" t="n">
        <v>128911</v>
      </c>
      <c r="G50" s="4" t="inlineStr">
        <is>
          <t xml:space="preserve"> </t>
        </is>
      </c>
    </row>
    <row r="51">
      <c r="A51" s="4" t="inlineStr">
        <is>
          <t>Cash payments for income taxes</t>
        </is>
      </c>
      <c r="F51" s="5" t="n">
        <v>4776</v>
      </c>
      <c r="G51" s="5" t="n">
        <v>5756</v>
      </c>
    </row>
    <row r="52">
      <c r="A52" s="3" t="inlineStr">
        <is>
          <t>Supplemental disclosures of non-cash investing and financing activities:</t>
        </is>
      </c>
    </row>
    <row r="53">
      <c r="A53" s="4" t="inlineStr">
        <is>
          <t>Restricted common stock grant</t>
        </is>
      </c>
      <c r="F53" s="5" t="n">
        <v>664</v>
      </c>
      <c r="G53" s="5" t="n">
        <v>522</v>
      </c>
    </row>
    <row r="54">
      <c r="A54" s="4" t="inlineStr">
        <is>
          <t>Restricted common stock forfeitures</t>
        </is>
      </c>
      <c r="F54" s="5" t="n">
        <v>36</v>
      </c>
      <c r="G54" s="5" t="n">
        <v>2</v>
      </c>
    </row>
    <row r="55">
      <c r="A55" s="4" t="inlineStr">
        <is>
          <t>Cashless exercise of common stock purchase warrants</t>
        </is>
      </c>
      <c r="F55" s="5" t="n">
        <v>7</v>
      </c>
      <c r="G55" s="4" t="inlineStr">
        <is>
          <t xml:space="preserve"> </t>
        </is>
      </c>
    </row>
    <row r="56">
      <c r="A56" s="4" t="inlineStr">
        <is>
          <t>Impact of Adoption of ASC 842 - obtaining right of use asset for lease liability</t>
        </is>
      </c>
      <c r="F56" s="4" t="inlineStr">
        <is>
          <t xml:space="preserve"> </t>
        </is>
      </c>
      <c r="G56" s="5" t="n">
        <v>500751</v>
      </c>
    </row>
    <row r="57">
      <c r="A57" s="4" t="inlineStr">
        <is>
          <t>Issuance of common stock upon conversion of secured convertible notes</t>
        </is>
      </c>
      <c r="F57" s="5" t="n">
        <v>3024685</v>
      </c>
      <c r="G57" s="4" t="inlineStr">
        <is>
          <t xml:space="preserve"> </t>
        </is>
      </c>
    </row>
    <row r="58">
      <c r="A58" s="4" t="inlineStr">
        <is>
          <t>Amounts allocated to common stock purchase warrants in connection with issuance of unsecured promissory note payable</t>
        </is>
      </c>
      <c r="F58" s="6" t="n">
        <v>741947</v>
      </c>
      <c r="G58"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Nature of Business and Summary of Significant Accounting Policies</t>
        </is>
      </c>
      <c r="B4" s="4" t="inlineStr">
        <is>
          <t>NOTE 1. NATURE OF BUSINESS AND SUMMARY OF
SIGNIFICANT ACCOUNTING POLICIES Nature of Operations: Digital Ally, Inc. its
wholly-owned subsidiaries, Digital Ally International, Inc. and Shield Products, LLC (collectively, “Digital Ally,”
“Digital,” the “Company”) produces digital video imaging, storage products and disinfectant and related
safety products for use in law enforcement, security and commercial applications. The Company’s products include in-car digital
video/audio recorders contained in a rear-view mirror for use in law enforcement and commercial fleets; a system that provides
its law enforcement customers with audio/video surveillance from multiple vantage points and hands-free automatic activation of
body-worn cameras and in-car video systems; a miniature digital video system designed to be worn on an individual’s body;
and cloud storage solutions. The Company has recently added two new lines of branded products: (1) the ThermoVu™ line, which
is a line of self-contained temperature monitoring stations that provides alerts and controls facility access when an individual’s
temperature exceeds a pre-set threshold and (2) the Shield™ disinfectant and cleanser line, which is for use against viruses
and bacteria and which we began offering to the Company’s law enforcement and commercials customers beginning late in the
second quarter of 2020. Both product lines are manufactured by third parties. In addition, the Company has active research and
development programs to adapt its technologies to other applications. It can integrate electronic, radio, computer, mechanical,
and multi-media technologies to create unique solutions to address needs in a variety of other industries and markets, including
mass transit, school bus, taxicab and the military. The Company sells its products to law enforcement agencies, private security
customers and organizations and consumer and commercial fleet operators through direct sales domestically and third-party distributors
internationally. The Company was originally
incorporated in Nevada on December 13, 2000 as Vegas Petra, Inc. and had no operations until 2004. On November 30, 2004, Vegas
Petra, Inc. entered into a Plan of Merger with Digital Ally, Inc., at which time the merged entity was renamed Digital Ally, Inc. Basis of Presentation: The condensed consolidated
financial statements have been prepared in accordance with generally accepted accounting principles in the United States for interim
financial information and with the instructions to Form 10-Q and Article 8 of Regulation S-X. Accordingly, they do not include
all the information and footnotes required by generally accepted accounting principles in the United States for complete financial
statements. In the opinion of management, all adjustments (consisting of normal recurring accruals) considered necessary for a
fair presentation have been included. Operating results for the three and six month period ended June 30, 2020 are not necessarily
indicative of the results that may be expected for the year ending December 31, 2020. The balance sheet at December
31, 2019 has been derived from the audited financial statements at that date but does not include all the information and footnotes
required by generally accepted accounting principles in the United States for complete financial statements. For further information,
refer to the audited financial statements and footnotes included in the Company’s annual report on Form 10-K for the year
ended December 31, 2019 and the unaudited financial statements and footnotes included in the Company’s quarterly report on
Form 10-Q for the quarter ended March 31, 2020. COVID-19 pandemic: The
World Health Organization has declared the outbreak of COVID-19, or coronavirus, which began in December 2019, a pandemic and the
U.S. federal government has declared it a national emergency. The COVID-19 pandemic had a negative impact on our revenues in the
first and second quarters of 2020 and we expect
it will adversely affect our business and operations during the remainder of 2020. While its full and continued impact cannot be
determined at present, we do expect it will have a material adverse effect on our future business, financial condition, results
of operations, and cash flows. The global spread of COVID-19 has already created significant volatility, uncertainty and economic
disruption in the markets in which we operate. Governments, public institutions, and other organizations in countries and localities
where cases of COVID-19 have been detected are taking certain emergency measures to mitigate its spread, including implementing
travel restrictions and closing factories, schools, public buildings, and businesses. We are closely monitoring the spread of COVID-19
and continually assessing its potential effects on our business. In response to the impact that the COVID-19 pandemic and other
future pandemics may have on the Company’s customers and legacy products, the Company has recently added two new lines of
branded products: (1) the ThermoVu™ which is a line of self-contained temperature monitoring stations that provides alerts
and controls facility access when an individual’s temperature exceeds a pre-set threshold and (2) the Shield™ disinfectant
and cleanser line which is for use against viruses and bacteria and which we began offering to the Company’s law enforcement
and commercials customers beginning late in the second quarter of 2020. The
extent to which our future results are affected by COVID-19 will largely depend on future developments that cannot be accurately
predicted, including the duration and scope of the pandemic, governmental and business responses to the pandemic and the impact
on the global economy, our customers’ demand for our products and services, and our ability to provide our products and services,
particularly as result of our employees working remotely and/or the closure of certain offices and facilities. Management’s
Liquidity Plan and Going Concern: The accompanying unaudited
condensed consolidated financial statements have been prepared on a going concern basis, which contemplates the realization of
assets and the satisfaction of liabilities in the normal course of business. The Company incurred operating losses for the six
months ended June 30, 2020 and for the year ended December 31, 2019 primarily due to reduced revenues and gross margins caused
by a variety of factors, including the COVID-19 pandemic and its related effects on our customers and our supply chain, and by
competitors’ introduction of newer products with more advanced features together with significant price cutting of their
products. The Company incurred net losses of approximately $2.8 million during the six months ended June 30, 2020 and $10.0 million
for the year ended December 31, 2019 and it had an accumulated deficit of $90.2 million as of June 30, 2020. During 2019, the Company
settled one of its patent infringement cases and received a lump sum payment of $6.0 million, which was used to pay its obligations
under its Proceeds Investment Agreement, as more fully described in Note 4 — “Proceeds Investment Agreement Obligation.” Note 3 – “Debt Obligations” The Company will have
to restore positive operating cash flows and profitability over the next year and/or raise additional capital to fund its operational
plans, meet its customary payment obligations and otherwise execute its business plan. There can be no assurance that it will be
successful in restoring positive cash flows and profitability, or that it can raise additional financing when needed, and obtain
it on terms acceptable or favorable to the Company. The
Company has increased its addressable market to non-law enforcement customers and obtained new non-law enforcement contracts in
2020 and 2019, which contracts include recurring revenue during the period 2020 to 2023. Further, it added two new product lines
in response to the Covid-19 pandemic. The Company believes that its quality control and cost cutting initiatives, expansion to
non-law enforcement sales channels and new product introductions will eventually restore positive operating cash flows and profitability,
although it can offer no assurances in this regard. The extent to which its future operating results are affected by COVID-19 will
largely depend on future developments which cannot be accurately predicted, including the duration and scope of the pandemic, governmental
and business responses to the pandemic and the impact on the global economy, our customers’ demand for our products and services,
and our ability to provide our products and services, particularly as result of our employees working remotely and/or the closure
of certain offices and facilities. While degree of impact of these factors is uncertain, we believe that the COVID-19 pandemic
or the perception of its effects will have a material adverse effect on our business, financial condition, results of operations,
and cash flows. Based on the uncertainties
described above, the Company believes its business plan does not alleviate the existence of substantial doubt about its ability
to continue as a going concern within one year from the date of the issuance of these unaudited condensed consolidated financial
statements. The accompanying unaudited condensed consolidated financial statements do not include any adjustments related to the
recoverability and classification of asset amounts or the classification of liabilities that might be necessary should the Company
be unable to continue as a going concern. Basis of Consolidation: The accompanying financial
statements include the consolidated accounts of Digital Ally and its wholly-owned subsidiaries, Digital Ally International, Inc.
and Shield Products, LLC. All intercompany balances and transactions have been eliminated during consolidation. The Company formed Digital
Ally International, Inc. during August 2009 to facilitate the export sales of its products. The Company formed Shield Products,
LLC in May 2020 to facilitate the sales of its Shield™ line of disinfectant/cleanser products and ThermoVu™ line of
temperature monitoring equipment. Revenue Recognition: The Company applies the
provisions of Accounting Standards Codification (ASC) 606-10, Revenue from Contracts with Customers The Company considers customer
purchase orders, which in some cases are governed by master sales agreements, to be the contracts with the customer. In situation
where sales are to a distributor, the Company had concluded its contracts are with the distributor as the Company holds a contract
bearing enforceable rights and obligations only with the distributor. As part of part of its consideration for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it expects to be entitled. As the Company’s standard payment terms are less than one year,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s is satisfied), which typically occurs at shipment. Further in determining whether
control has been transferred, the Company considers if there is a present right to payment and legal title, along with risks and
rewards of ownership having transferred to the customer. Customers do not have a right to return the product other than for warranty
reasons for which they would only receive repair services or replacement product. The Company has also elected the practical expedient
under ASC 340-40-25-4 to expense commissions for product sales when incurred as the amortization period of the commission asset
the Company would have otherwise recognized is less than one year. The Company sells its products
and services to law enforcement and commercial customers in the following manner:
● Sales to domestic customers are made direct to the end customer (typically a law enforcement agency or a commercial customer) through its sales force, which is composed of its employees. Revenue is recorded when the product is shipped to the end customer.
● Sales to international customers are made through independent distributors who purchase products from the Company at a wholesale price and sell to the end user (typically law enforcement agencies or a commercial customer) at a retail price. The distributor retains the margin as its compensation for its role in the transaction. The distributor generally maintains product inventory, customer receivables and all related risks and rewards of ownership. Accordingly, upon application of steps one through five above, revenue is recorded when the product is shipped to the distributor consistent with the terms of the distribution agreement.
● Repair parts and services for domestic and international customers are generally handled by its inside customer service employees. Revenue is recognized upon shipment of the repair parts and acceptance of the service or materials by the end customer. Sales taxes collected on
products sold are excluded from revenues and are reported as accrued expenses in the accompanying balance sheets until payments
are remitted. Service and other revenue
is comprised of revenues from extended warranties, repair services, cloud revenue and software revenue. Revenue is recognized upon
shipment of the product and acceptance of the service or materials by the end customer for repair services. Revenue for extended
warranty, cloud service or other software-based products is over the term of the contract warranty or service period. A time-elapsed
method is used to measure progress because the Company transfers control evenly over the contractual period. Accordingly, the fixed
consideration related to these revenues is generally recognized on a straight-line basis over the contract term, as long as the
other revenue recognition criteria have been met. Contracts with some of
the Company’s customers contain multiple performance obligations that are distinct and accounted for separately. The transaction
price is allocated to the separate performance obligations on a relative standalone selling price (“SSP”). The Company
determined SSP for all the performance obligations using observable inputs, such as standalone sales and historical pricing. SSP
is consistent with the Company’s overall pricing objectives, taking into consideration the type of service being provided.
SSP also reflects the amount the Company would charge for the performance obligation if it were sold separately in a standalone
sale. Multiple performance obligations consist of product, software, cloud subscriptions and extended warranties. The Company’s multiple
performance obligations may include future in-car or body-worn camera devices to be delivered at defined points within a multi-year
contract, and in those arrangements, the Company allocates total arrangement consideration over the life of the multi-year contract
to future deliverables using management’s best estimate of selling price. Contract liabilities consist
of deferred revenue and include payments received in advance of performance under the contract and are reported separately as current
liabilities and non-current liabilities in the Condensed Consolidated Balance Sheets. Such amounts consist of extended warranty
contracts, prepaid cloud services and prepaid installation services and are generally recognized as the respective performance
obligations are satisfied. Total contract liabilities consist of the following: Contract liabilities consist of deferred revenue
and include payments received in advance of performance under the contract and are reported separately as current liabilities and
non-current liabilities in the Condensed Consolidated Balance Sheets. Such amounts consist of extended warranty contracts, prepaid
cloud services and prepaid installation services and are generally recognized as the respective performance obligations are satisfied. 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 Segments of Business: Management has determined
that its operations comprise one reportable segment: the sale of digital audio and video recording and speed detection devices.
For the three and six months ended June 30, 2020 and 2019, sales by geographic area were as follows:
Three Months Ended June 30, Six Months Ended June 30,
2020 2019 2020 2019
Sales by geographic area:
United States of America $ 1,726,119 $ 2,477,717 $ 4,097,815 $ 4,992,059
Foreign 6,073 69,266 60,121 105,720
Total $ 1,732,192 $ 2,546,983 $ 4,157,936 $ 5,097,779 Sales to customers outside
of the United States are denominated in U.S. dollars. All Company assets are physically located within the United States. Recent Accounting Pronouncements: In February 2016, the
FASB issued Accounting Standard Update (“ASU”) 2016-02, Leases The Company adopted the
new guidance on January 1, 2019 using the optional transitional method and elected to use the package of three practical expedients
which allows the Company not to reassess whether contracts are or contain leases, lease classification and whether initial direct
costs qualify for capitalization. The Company has completed its assessment of the impact of the standard and determined that the
only lease that the Company held was an operating lease for its office and warehouse space. Upon adoption of the standard, the
Company recorded Right of Use (ROU) assets of approximately $501,000 and lease liabilities of approximately $582,000 related to
it office and warehouse space operating leases. The Company also removed deferred rent of approximately $81,000 when adopting the
new guidance.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he “SEC”) to fiscal years beginning after
December 15, 2022, including interim periods within those fiscal years. Since the Company is an SRC, implementation will not be
required until January 1, 2023. The Company will continue to evaluate the effect of adopting ASU 2016-13 will have on the Company’s
consolidated financial statements. In August 2018, the Financial
Accounting Standards Board (“FASB”) issued ASU No. 2018-13, Fair Value Measurement (Topic 820): Disclosure Framework—Changes
to the Disclosure Requirements for Fair Value Measurement In August 2018, the FASB
issued ASU No. 2018-15, Intangible-Goodwill and Other Internal-Use Software (Subtopic 350-40)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ies GAAP for other areas of Topic 740 by clarifying and amending existing guidance.
The adoption of this standard did not have a significant impact on the Company’s financial pos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NOTE 2. INVENTORIES Inventories consisted
of the following at June 30, 2020 and December 31, 2019:
June 30, 2020 December 31, 2019
Raw material and component parts $ 2,575,710 $ 4,481,611
Work-in-process 30,679 35,858
Finished goods 4,146,308 4,906,956
Subtotal 6,752,697 9,424,425
Reserve for excess and obsolete inventory (2,000,412 ) (4,144,013 )
Total $ 4,752,285 $ 5,280,412 Finished goods inventory
includes units held by potential customers and sales agents for test and evaluation purposes. The cost of such units totaled $140,158
and $80,711 as of June 30, 2020 and December 31,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3:00:25Z</dcterms:created>
  <dcterms:modified xmlns:dcterms="http://purl.org/dc/terms/" xmlns:xsi="http://www.w3.org/2001/XMLSchema-instance" xsi:type="dcterms:W3CDTF">2020-08-13T13:00:25Z</dcterms:modified>
</cp:coreProperties>
</file>